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Interim Financial Statements" sheetId="7" state="visible" r:id="rId7"/>
    <sheet xmlns:r="http://schemas.openxmlformats.org/officeDocument/2006/relationships" name="Recent Accounting Pronouncement" sheetId="8" state="visible" r:id="rId8"/>
    <sheet xmlns:r="http://schemas.openxmlformats.org/officeDocument/2006/relationships" name="Acquisitions and Dispositions" sheetId="9" state="visible" r:id="rId9"/>
    <sheet xmlns:r="http://schemas.openxmlformats.org/officeDocument/2006/relationships" name="Long-Term Debt" sheetId="10" state="visible" r:id="rId10"/>
    <sheet xmlns:r="http://schemas.openxmlformats.org/officeDocument/2006/relationships" name="Stockholders' Equity" sheetId="11" state="visible" r:id="rId11"/>
    <sheet xmlns:r="http://schemas.openxmlformats.org/officeDocument/2006/relationships" name="Revenue" sheetId="12" state="visible" r:id="rId12"/>
    <sheet xmlns:r="http://schemas.openxmlformats.org/officeDocument/2006/relationships" name="Employee Benefit Plans" sheetId="13" state="visible" r:id="rId13"/>
    <sheet xmlns:r="http://schemas.openxmlformats.org/officeDocument/2006/relationships" name="Stock-Based Compensation" sheetId="14" state="visible" r:id="rId14"/>
    <sheet xmlns:r="http://schemas.openxmlformats.org/officeDocument/2006/relationships" name="Income Taxes" sheetId="15" state="visible" r:id="rId15"/>
    <sheet xmlns:r="http://schemas.openxmlformats.org/officeDocument/2006/relationships" name="Related Party Transactions" sheetId="16" state="visible" r:id="rId16"/>
    <sheet xmlns:r="http://schemas.openxmlformats.org/officeDocument/2006/relationships" name="Financial Instruments" sheetId="17" state="visible" r:id="rId17"/>
    <sheet xmlns:r="http://schemas.openxmlformats.org/officeDocument/2006/relationships" name="Recent Accounting Pronounceme_2" sheetId="18" state="visible" r:id="rId18"/>
    <sheet xmlns:r="http://schemas.openxmlformats.org/officeDocument/2006/relationships" name="Acquisitions and Dispositions (" sheetId="19" state="visible" r:id="rId19"/>
    <sheet xmlns:r="http://schemas.openxmlformats.org/officeDocument/2006/relationships" name="Long-Term Debt (Tables)" sheetId="20" state="visible" r:id="rId20"/>
    <sheet xmlns:r="http://schemas.openxmlformats.org/officeDocument/2006/relationships" name="Stockholders' Equity (Tables)" sheetId="21" state="visible" r:id="rId21"/>
    <sheet xmlns:r="http://schemas.openxmlformats.org/officeDocument/2006/relationships" name="Revenue (Tables)" sheetId="22" state="visible" r:id="rId22"/>
    <sheet xmlns:r="http://schemas.openxmlformats.org/officeDocument/2006/relationships" name="Stock-Based Compensation (Table" sheetId="23" state="visible" r:id="rId23"/>
    <sheet xmlns:r="http://schemas.openxmlformats.org/officeDocument/2006/relationships" name="Acquisitions and Dispositions -" sheetId="24" state="visible" r:id="rId24"/>
    <sheet xmlns:r="http://schemas.openxmlformats.org/officeDocument/2006/relationships" name="Acquisitions and Dispositions_2" sheetId="25" state="visible" r:id="rId25"/>
    <sheet xmlns:r="http://schemas.openxmlformats.org/officeDocument/2006/relationships" name="Acquisitions and Dispositions_3" sheetId="26" state="visible" r:id="rId26"/>
    <sheet xmlns:r="http://schemas.openxmlformats.org/officeDocument/2006/relationships" name="Acquisitions and Dispositions_4" sheetId="27" state="visible" r:id="rId27"/>
    <sheet xmlns:r="http://schemas.openxmlformats.org/officeDocument/2006/relationships" name="Long-Term Debt - Summary of Lon" sheetId="28" state="visible" r:id="rId28"/>
    <sheet xmlns:r="http://schemas.openxmlformats.org/officeDocument/2006/relationships" name="Long-Term Debt - Additional Inf" sheetId="29" state="visible" r:id="rId29"/>
    <sheet xmlns:r="http://schemas.openxmlformats.org/officeDocument/2006/relationships" name="Long-Term Debt - Scheduled Repa" sheetId="30" state="visible" r:id="rId30"/>
    <sheet xmlns:r="http://schemas.openxmlformats.org/officeDocument/2006/relationships" name="Stockholders' Equity - Schedule" sheetId="31" state="visible" r:id="rId31"/>
    <sheet xmlns:r="http://schemas.openxmlformats.org/officeDocument/2006/relationships" name="Revenue - Composition of Revenu" sheetId="32" state="visible" r:id="rId32"/>
    <sheet xmlns:r="http://schemas.openxmlformats.org/officeDocument/2006/relationships" name="Revenue - Deferred Revenue (Det" sheetId="33" state="visible" r:id="rId33"/>
    <sheet xmlns:r="http://schemas.openxmlformats.org/officeDocument/2006/relationships" name="Revenue - Trade Sale Revenue (D" sheetId="34" state="visible" r:id="rId34"/>
    <sheet xmlns:r="http://schemas.openxmlformats.org/officeDocument/2006/relationships" name="Employee Benefit Plans - Additi" sheetId="35" state="visible" r:id="rId35"/>
    <sheet xmlns:r="http://schemas.openxmlformats.org/officeDocument/2006/relationships" name="Stock-Based Compensation - Addi" sheetId="36" state="visible" r:id="rId36"/>
    <sheet xmlns:r="http://schemas.openxmlformats.org/officeDocument/2006/relationships" name="Stock-Based Compensation - Rest" sheetId="37" state="visible" r:id="rId37"/>
    <sheet xmlns:r="http://schemas.openxmlformats.org/officeDocument/2006/relationships" name="Income Taxes - Additional Infor" sheetId="38" state="visible" r:id="rId38"/>
    <sheet xmlns:r="http://schemas.openxmlformats.org/officeDocument/2006/relationships" name="Related Party Transactions - Ad" sheetId="39" state="visible" r:id="rId39"/>
    <sheet xmlns:r="http://schemas.openxmlformats.org/officeDocument/2006/relationships" name="Financial Instruments - Additio" sheetId="40" state="visible" r:id="rId40"/>
  </sheets>
  <definedNames/>
  <calcPr calcId="124519" fullCalcOnLoad="1"/>
</workbook>
</file>

<file path=xl/sharedStrings.xml><?xml version="1.0" encoding="utf-8"?>
<sst xmlns="http://schemas.openxmlformats.org/spreadsheetml/2006/main" uniqueCount="411">
  <si>
    <t>Document and Entity Information - shares</t>
  </si>
  <si>
    <t>9 Months Ended</t>
  </si>
  <si>
    <t>Sep. 30, 2018</t>
  </si>
  <si>
    <t>Oct. 30, 2018</t>
  </si>
  <si>
    <t>Document Information [Line Items]</t>
  </si>
  <si>
    <t>Document Type</t>
  </si>
  <si>
    <t>10-Q</t>
  </si>
  <si>
    <t>Amendment Flag</t>
  </si>
  <si>
    <t>false</t>
  </si>
  <si>
    <t>Document Period End Date</t>
  </si>
  <si>
    <t>Sep. 30,
		2018</t>
  </si>
  <si>
    <t>Document Fiscal Year Focus</t>
  </si>
  <si>
    <t>Document Fiscal Period Focus</t>
  </si>
  <si>
    <t>Q3</t>
  </si>
  <si>
    <t>Trading Symbol</t>
  </si>
  <si>
    <t>BBGI</t>
  </si>
  <si>
    <t>Entity Registrant Name</t>
  </si>
  <si>
    <t>BEASLEY BROADCAST GROUP INC</t>
  </si>
  <si>
    <t>Entity Central Index Key</t>
  </si>
  <si>
    <t>Current Fiscal Year End Date</t>
  </si>
  <si>
    <t>--12-31</t>
  </si>
  <si>
    <t>Entity Filer Category</t>
  </si>
  <si>
    <t>Non-accelerated Filer</t>
  </si>
  <si>
    <t>Entity Emerging Growth Company</t>
  </si>
  <si>
    <t>Entity Small Business</t>
  </si>
  <si>
    <t>true</t>
  </si>
  <si>
    <t>Class A Common Stock [Member]</t>
  </si>
  <si>
    <t>Entity Common Stock, Shares Outstanding</t>
  </si>
  <si>
    <t>Class B Common Stock [Member]</t>
  </si>
  <si>
    <t>Condensed Consolidated Balance Sheets - USD ($)</t>
  </si>
  <si>
    <t>Dec. 31, 2017</t>
  </si>
  <si>
    <t>Current assets:</t>
  </si>
  <si>
    <t>Cash and cash equivalents</t>
  </si>
  <si>
    <t>Accounts receivable, less allowance for doubtful accounts of $1,623,408 in 2017 and $1,836,570 in 2018</t>
  </si>
  <si>
    <t>Prepaid expenses</t>
  </si>
  <si>
    <t>Merger consideration receivable</t>
  </si>
  <si>
    <t>Other current assets</t>
  </si>
  <si>
    <t>Total current assets</t>
  </si>
  <si>
    <t>Property and equipment, net</t>
  </si>
  <si>
    <t>FCC broadcasting licenses</t>
  </si>
  <si>
    <t>Goodwill</t>
  </si>
  <si>
    <t>Other intangibles, net</t>
  </si>
  <si>
    <t>Other assets</t>
  </si>
  <si>
    <t>Total assets</t>
  </si>
  <si>
    <t>Current liabilities:</t>
  </si>
  <si>
    <t>Current installments of long-term debt</t>
  </si>
  <si>
    <t>Accounts payable</t>
  </si>
  <si>
    <t>Other current liabilities</t>
  </si>
  <si>
    <t>Total current liabilities</t>
  </si>
  <si>
    <t>Due to related parties</t>
  </si>
  <si>
    <t>Long-term debt, net of current installments and unamortized debt issuance costs</t>
  </si>
  <si>
    <t>Deferred tax liabilities</t>
  </si>
  <si>
    <t>Other long-term liabilities</t>
  </si>
  <si>
    <t>Total liabilities</t>
  </si>
  <si>
    <t>Commitments and contingencies</t>
  </si>
  <si>
    <t xml:space="preserve"> </t>
  </si>
  <si>
    <t>Stockholders' equity:</t>
  </si>
  <si>
    <t>Preferred stock, $0.001 par value; 10,000,000 shares authorized; none issued</t>
  </si>
  <si>
    <t>Additional paid-in capital</t>
  </si>
  <si>
    <t>Treasury stock, Class A common stock; 3,032,740 shares in 2017; 4,379,477 shares in 2018</t>
  </si>
  <si>
    <t>Retained earnings</t>
  </si>
  <si>
    <t>Accumulated other comprehensive income (loss)</t>
  </si>
  <si>
    <t>Total stockholders' equity</t>
  </si>
  <si>
    <t>Total liabilities and stockholders' equity</t>
  </si>
  <si>
    <t>Common stock</t>
  </si>
  <si>
    <t>Condensed Consolidated Balance Sheets (Parenthetical) - USD ($)</t>
  </si>
  <si>
    <t>Allowance for doubtful accounts</t>
  </si>
  <si>
    <t>Preferred stock, par value</t>
  </si>
  <si>
    <t>Preferred stock, shares authorized</t>
  </si>
  <si>
    <t>Preferred stock, shares issued</t>
  </si>
  <si>
    <t>Treasury stock, Class A common stock shares</t>
  </si>
  <si>
    <t>Common stock, par value</t>
  </si>
  <si>
    <t>Common stock, shares authorized</t>
  </si>
  <si>
    <t>Common stock, shares issued</t>
  </si>
  <si>
    <t>Common stock, shares outstanding</t>
  </si>
  <si>
    <t>Condensed Consolidated Statements of Comprehensive Income - USD ($)</t>
  </si>
  <si>
    <t>3 Months Ended</t>
  </si>
  <si>
    <t>Sep. 30, 2017</t>
  </si>
  <si>
    <t>Income Statement [Abstract]</t>
  </si>
  <si>
    <t>Net revenue</t>
  </si>
  <si>
    <t>Operating expenses:</t>
  </si>
  <si>
    <t>Station operating expenses (including stock-based compensation of $69,815 and $156,338 in three month ended September 30, 2017 and 2018 and $203,530 and $529,802 in nine month ended September 30, 2017 and 2018 respectively excluding depreciation and amortization shown separately below)</t>
  </si>
  <si>
    <t>Corporate general and administrative expenses (including stock-based compensation of $472,167 and $301,116 in three month ended September 30, 2017 and 2018 and $1,310,147 and $1,248,828 in nine month ended September 30, 2017 and 2018 respectively)</t>
  </si>
  <si>
    <t>Transaction expenses</t>
  </si>
  <si>
    <t>Other operating expenses</t>
  </si>
  <si>
    <t>Depreciation and amortization</t>
  </si>
  <si>
    <t>Change in fair value of contingent consideration</t>
  </si>
  <si>
    <t>Gain on dispositions, net</t>
  </si>
  <si>
    <t>Termination of postretirement benefits plan</t>
  </si>
  <si>
    <t>Total operating expenses</t>
  </si>
  <si>
    <t>Operating income</t>
  </si>
  <si>
    <t>Non-operating income (expense):</t>
  </si>
  <si>
    <t>Interest expense</t>
  </si>
  <si>
    <t>Loss on modification of long-term debt</t>
  </si>
  <si>
    <t>Other income (expense), net</t>
  </si>
  <si>
    <t>Income before income taxes</t>
  </si>
  <si>
    <t>Income tax expense</t>
  </si>
  <si>
    <t>Net income</t>
  </si>
  <si>
    <t>Other comprehensive income:</t>
  </si>
  <si>
    <t>Unrealized losses on securities (net of income tax benefit of $726 and $16,463 in three and nine month ended September 30, 2017 respectively)</t>
  </si>
  <si>
    <t>Unrecognized actuarial losses on postretirement plans (net of income tax benefit of $40,697 and $40,697 in three and six month ended June 30, 2017 respectively)</t>
  </si>
  <si>
    <t>Reclassification of other comprehensive income due to termination of pension plan (net of income tax benefit of $261,358)</t>
  </si>
  <si>
    <t>Comprehensive income</t>
  </si>
  <si>
    <t>Net income per Class A and B common share:</t>
  </si>
  <si>
    <t>Basic and diluted</t>
  </si>
  <si>
    <t>Dividends declared per common share</t>
  </si>
  <si>
    <t>Weighted average shares outstanding:</t>
  </si>
  <si>
    <t>Basic</t>
  </si>
  <si>
    <t>Diluted</t>
  </si>
  <si>
    <t>Condensed Consolidated Statements of Comprehensive Income (Parenthetical) - USD ($)</t>
  </si>
  <si>
    <t>Stock-based compensation</t>
  </si>
  <si>
    <t>Unrealized losses on securities, income tax benefit</t>
  </si>
  <si>
    <t>Unrecognized actuarial gains (losses) on postretirement plans, income tax expense (benefit)</t>
  </si>
  <si>
    <t>Reclassification of other comprehensive income due to termination of pension plan, income tax benefit</t>
  </si>
  <si>
    <t>Station Operating Expenses [Member]</t>
  </si>
  <si>
    <t>Corporate General and Administrative Expenses [Member]</t>
  </si>
  <si>
    <t>Condensed Consolidated Statements of Cash Flows - USD ($)</t>
  </si>
  <si>
    <t>Cash flows from operating activities:</t>
  </si>
  <si>
    <t>Adjustments to reconcile net income to net cash provided by operating activities:</t>
  </si>
  <si>
    <t>Provision for bad debts</t>
  </si>
  <si>
    <t>Termination of retirement benefits plan</t>
  </si>
  <si>
    <t>Amortization of loan fees</t>
  </si>
  <si>
    <t>Deferred income taxes</t>
  </si>
  <si>
    <t>Change in operating assets and liabilities:</t>
  </si>
  <si>
    <t>Accounts receivable</t>
  </si>
  <si>
    <t>Other liabilities</t>
  </si>
  <si>
    <t>Other operating activities</t>
  </si>
  <si>
    <t>Net cash provided by operating activities</t>
  </si>
  <si>
    <t>Cash flows from investing activities:</t>
  </si>
  <si>
    <t>Payments for acquisitions</t>
  </si>
  <si>
    <t>Capital expenditures</t>
  </si>
  <si>
    <t>Proceeds from dispositions</t>
  </si>
  <si>
    <t>Payments for translator licenses</t>
  </si>
  <si>
    <t>Payments for investments</t>
  </si>
  <si>
    <t>Loan to related party</t>
  </si>
  <si>
    <t>Net cash provided by (used in) investing activities</t>
  </si>
  <si>
    <t>Cash flows from financing activities:</t>
  </si>
  <si>
    <t>Issuance of debt</t>
  </si>
  <si>
    <t>Payments on debt</t>
  </si>
  <si>
    <t>Payments of debt issuance costs</t>
  </si>
  <si>
    <t>Dividends paid</t>
  </si>
  <si>
    <t>Purchase of treasury stock</t>
  </si>
  <si>
    <t>Net cash provided by (used in) financing activities</t>
  </si>
  <si>
    <t>Net decrease in cash and cash equivalents</t>
  </si>
  <si>
    <t>Cash and cash equivalents at beginning of period</t>
  </si>
  <si>
    <t>Cash and cash equivalents at end of period</t>
  </si>
  <si>
    <t>Cash paid for interest</t>
  </si>
  <si>
    <t>Cash paid for income taxes</t>
  </si>
  <si>
    <t>Supplement disclosure of non-cash investing and financing activities:</t>
  </si>
  <si>
    <t>Dividends declared but unpaid</t>
  </si>
  <si>
    <t>Translator license and equipment received as consideration</t>
  </si>
  <si>
    <t>Note receivable and accrued interest converted to investment</t>
  </si>
  <si>
    <t>Postretirement Benefits Plan [Member]</t>
  </si>
  <si>
    <t>Pension Plan [Member]</t>
  </si>
  <si>
    <t>Class A common stock returned to treasury stock</t>
  </si>
  <si>
    <t>Common stock issued for acquisition</t>
  </si>
  <si>
    <t>Interim Financial Statements</t>
  </si>
  <si>
    <t>Organization, Consolidation and Presentation of Financial Statements [Abstract]</t>
  </si>
  <si>
    <t>(1)
Interim Financial Statements
The accompanying unaudited condensed consolidated financial
statements should be read in conjunction with the consolidated
financial statements of Beasley Broadcast Group, Inc. and its
subsidiaries (the “Company”) included in the
Company’s Annual Report on Form 10-K 10-Q S-X.</t>
  </si>
  <si>
    <t>Recent Accounting Pronouncements</t>
  </si>
  <si>
    <t>Accounting Changes and Error Corrections [Abstract]</t>
  </si>
  <si>
    <t>(2)
Recent Accounting Pronouncements
In February 2016, the FASB issued guidance to increase transparency
and comparability among organizations by recognizing lease assets
and lease liabilities on the balance sheet and disclosing key
information about leasing arrangements. A lessee should recognize
in the statement of financial position a liability to make lease
payments (the lease liability) and a right-of-use right-of-use
In May 2014, the FASB issued guidance to clarify the principles for
recognizing revenue. The core principle of the guidance is that an
entity should recognize revenue to depict the transfer of promised
goods or services to customers in an amount that reflects the
consideration to which the entity expects to be entitled in
exchange for those goods or services. The guidance provides a
comprehensive framework for revenue recognition that supersedes
current general revenue guidance and most industry-specific
guidance. In addition, the guidance requires improved disclosures
to help users of financial statements better understand the nature,
amount, timing, and uncertainty of revenue that is recognized. In
2016, the FASB issued several updates to address implementation
issues and to clarify guidance for principal versus agent
considerations and identifying performance obligations and
licensing. The Company adopted the new guidance on January 1,
2018, using the modified retrospective method, with no impact on
its financial statements. The cumulative effect of initially
applying the new guidance had no impact on the opening balance of
retained earnings as of January 1, 2018. There was no impact
on the condensed consolidated balance sheet as of
September 30, 2018 or on the condensed consolidated statements
of comprehensive income for the three and nine months ended
September 30, 2018. The comparative information has not been
restated and continues to be reported under the accounting guidance
in effect for that period. The Company does not expect the new
guidance to have a material impact on its financial statements in
future periods.</t>
  </si>
  <si>
    <t>Acquisitions and Dispositions</t>
  </si>
  <si>
    <t>Business Combinations [Abstract]</t>
  </si>
  <si>
    <t xml:space="preserve">(3)
Acquisitions and Dispositions
Greater Media Merger
On November 1, 2016, (the “Acquisition Date”), the
Company completed the acquisition of Greater Media, Inc.
(“Greater Media”), pursuant to the merger agreement,
dated as of July 19, 2016 by and among the Company, Greater
Media, Beasley Media Group 2, Inc., an indirect wholly-owned
subsidiary of the Company (“Merger Sub”), and Peter A.
Bordes, Jr., as the Stockholders’ Representative (the
“Merger Agreement”). On the Acquisition Date, Merger
Sub was merged with and into Greater Media, with Greater Media
surviving the merger as an indirect wholly-owned subsidiary of the
Company (the “Merger”). As a result of the Merger, the
Company added 21 radio stations in the Boston, MA, Detroit, MI,
Charlotte, NC, Middlesex, NJ, Monmouth, NJ, Morristown, NJ and
Philadelphia, PA markets.
On the Acquisition Date, in accordance with the Merger Agreement,
the Company placed 867,679 shares of the Company’s
Class A common stock with a fair value of $4.2 million in
escrow. These escrow shares were to be distributed either to the
Company for cancellation or to Greater Media based upon a working
capital adjustment. As of the Acquisition Date based on the
estimated working capital adjustment, the Company estimated that
189,915 shares of Class A common stock would be released to
Greater Media and the remainder would be forfeited to the Company
for cancellation. The estimated number of shares to be released to
Greater Media had a fair value of $0.9 million as of the
Acquisition Date and were included in the purchase price. The
estimated shares to be forfeited were not indexed to the
Company’s stock price and therefore were adjusted to fair
value based on the Company’s closing stock price on each
reporting date with changes in fair value recorded in earnings. The
estimated number of shares to be forfeited had a fair value of
$3.3 million as of the Acquisition Date.
Also, in accordance with the Merger Agreement, the purchase price
was to be adjusted by certain proceeds from the sale of Greater
Media’s towers assets. Based on the proceeds from the tower
sale, the former stockholders of Greater Media were required to
return a certain number of shares of Class A common stock to
the Company for cancellation. The Company accounted for this
arrangement as contingent consideration subject to the ultimate
sale of the tower assets. As of the Acquisition Date, the Company
estimated the sales price of the towers to be $28.0 million
which resulted in the expected return of 650,759 shares. As of the
Acquisition Date, the estimated number of shares to be returned had
a fair value of $3.4 million. On February 27, 2017, the
former stockholders of Greater Media entered into an asset purchase
agreement to sell the towers for $28.0 million.
On December 29, 2017, the Company entered into a settlement
agreement with Greater Media regarding the working capital
adjustment and proceeds from the tower sale. As a result, all
867,679 shares held in escrow for the working capital adjustment
were forfeited to the Company and recorded in treasury stock on
March 15, 2018 and the former stockholders of Greater Media
returned 470,480 shares to the Company related to the tower sale
proceeds, which were recorded in treasury stock on March 15,
2018. The forfeited shares previously held in escrow for the
working capital adjustment had a fair value of $11.6 million
and $8.8 million as of December 31, 2017 and
March 15, 2018, respectively. The shares returned by the
former stockholders of Greater Media related to the tower sale
proceeds had a fair value of $6.3 million and
$4.8 million as of December 31, 2017 and March 15,
2018, respectively.
The Company engaged a third party to evaluate certain net operating
loss carryforwards related to Greater Media, Inc. and several of
its subsidiaries to determine the amount of net operating loss
carryforwards that may be utilized by the Company in future tax
returns. These evaluations had not been finalized as of the
Acquisition Date, therefore an estimate of $3.6 million for
net operating loss carryforwards was included in the purchase
price. The accounting for this item was not finalized before the
end of the measurement period, therefore any adjustment was to be
recognized in current operations during the period in which the
accounting was finalized. The evaluations were finalized during the
third quarter of 2018 and an adjustment of $0.2 million was
recognized in income tax expense during the three and nine months
ended September 30, 2018.
Effective on the Acquisition Date, the Company entered into an
agreement with the former CEO of Greater Media to provide
consulting services for a period of one year. The costs associated
with this agreement are reported in other operating expenses in the
accompanying statement of comprehensive income for the three and
nine months ended September 30, 2017.
Dispositions
On January 6, 2017, the Company completed the sale of
substantially all of the assets used or useful in the operations of
WBT-AM, WBT-FM, WFNZ-AM WLNK-FM
On May 1, 2017, the Company completed the sale of
substantially all of the assets used in the operations of
WIKS-FM, WMGV-FM, WNCT-AM, WNCT-FM, WSFL-FM WXNR-FM Greenville-New
Asset Exchange
On December 19, 2017, the Company completed an asset exchange
with CBS Radio Stations, Inc., Entercom Boston, LLC, and The
Entercom Divestiture Trust under which the Company agreed to
exchange all of the assets used or useful in the operations of
WMJX-FM WBZ-FM 10-K
Acquisition
On September 27, 2018, the Company completed the acquisition
of WXTU-FM WXTU-FM WXTU-FM,
The acquisition was accounted for as a business combination. The
Company incurred transaction costs of $0.1 million.
The purchase price allocation is summarized as follows:
Property and equipment $ 357,734
FCC broadcasting license 27,346,200
Goodwill 10,102,183
Other intangibles 193,883
$ 38,000,000
The fair value of the property and equipment was estimated using
cost and market approaches. Property and equipment for which there
are comparable current replacements available were valued on the
basis of a cost approach. The cost approach allowed for factors
such as physical depreciation as well as functional and economic
obsolescence. Property and equipment for which an active used
market exists, including property for which there is no longer
comparable current replacements available but for which there
remains an active used market were valued using a market approach.
The market approach is based on the selling prices of similar
assets on the used market. As few sales reflect identical assets,
the selling prices of similar assets was utilized with adjustments
made for any differences such as age, condition, and options. If
different assumptions or estimates had been used in the cost or
market approaches, the fair value of the property and equipment
could have been materially different.
The fair value of the Federal Communications Commission
(“FCC”) broadcasting licenses were estimated using an
income approach. The income approach measures the expected economic
benefits the licenses provide and discounts these future benefits
using discounted cash flow analyses. The discounted cash flow
analyses assume that each license is held by a hypothetical
start-up
The key assumptions used in the valuation of the FCC broadcasting
licenses are as follows:
Revenue growth rates 0.6% - 1.3%
Market revenue shares at maturity 5.4%
Operating income margins at maturity 30.5%
Discount rate 9.0%
Goodwill was equal to the amount the purchase price exceeded the
values allocated to the tangible and identifiable intangible
assets. The $10.1 million allocated to goodwill is deductible
for tax purposes.
The following unaudited pro forma information for the three and
nine months ended September 30, 2017 and 2018 assumes that the
acquisitions and dispositions had occurred on January 1, 2017.
This unaudited pro forma information has been prepared based on
estimates and assumptions, which management believes are
reasonable, and are not necessarily indicative of what would have
occurred had the acquisition been completed on January 1, 2017
or of results that may occur in the future.
Three months ended September 30, Nine months ended September 30,
2017 2018 2017 2018
Net revenue $ 67,354,259 $ 65,631,709 $ 193,482,282 $ 187,926,182
Operating income 13,816,564 10,555,269 32,834,524 28,781,994
Net income 5,097,542 3,274,153 10,200,662 10,086,885
Basic net income per share 0.18 0.12 0.37 0.37
Diluted net income per share 0.18 0.12 0.37 0.36 </t>
  </si>
  <si>
    <t>Long-Term Debt</t>
  </si>
  <si>
    <t>Debt Disclosure [Abstract]</t>
  </si>
  <si>
    <t>(4)
Long-Term Debt
Long-term debt is comprised of the following:
December 31, September 30,
Term loan $ 225,000,000 $ 253,000,000
Revolving credit facility
—
—
Capital lease obligations 630,874 582,859
225,630,874 253,582,859
Less unamortized debt issuance costs (10,850,972 ) (9,707,463 )
214,779,902 243,875,396
Less current installments (2,314,020 ) (66,331 )
$ 212,465,882 $ 243,809,065
As of September 30, 2018, the credit facility consisted of a
term loan with a remaining balance of $253.0 million and a
revolving credit facility with a maximum commitment of
$20.0 million. As of September 30, 2018, the Company had
$20.0 million in available commitments under its revolving
credit facility. At the Company’s option, the credit facility
may bear interest at either (i) the London Interbank Offered
Rate (“LIBOR”) plus a margin of 4.0% or (ii) the
base rate plus a margin of 3.0%. The LIBOR interest rate for the
term loan is subject to a 1% floor. Interest payments are, for
loans based on LIBOR, due at the end of each applicable interest
period unless the interest period is longer than three months, in
which case they are due at the end of each three month period.
Interest payments for loans based on the base rate are due
quarterly. The revolving credit facility carried interest, based on
LIBOR, at 6.2% as of September 30, 2018 and matures on
November 17, 2022. The term loan carried interest, based on
LIBOR, at 6.2% as of September 30, 2018 and matures on
November 1, 2023.
On September 27, 2018, the Company borrowed an additional
$35.0 million under its current term loan. The proceeds were
used for the acquisition of WXTU-FM
As of December 31, 2017, the credit facility consisted of a
term loan with a remaining balance of $225.0 million and a
revolving credit facility with a maximum commitment of
$20.0 million. The revolving credit facility and term loan
carried interest, based on LIBOR, at 5.5% as of December 31,
2017.
Commencing with the year ending December 31, 2018, the credit
agreement requires mandatory prepayments equal to 50% of Excess
Cash Flow (as defined in the credit agreement) when the
Company’s Total Leverage Ratio (as defined in the credit
agreement) is greater than 3.5x; mandatory prepayments equal to 25%
of Excess Cash Flow when the Total Leverage Ratio is less than or
equal to 3.5x but greater than 3.0x; and no mandatory prepayments
when the Total Leverage Ratio is less than or equal to 3.0x.
Mandatory prepayments of Excess Cash Flow are due 95 days after
year end. The credit agreement also requires mandatory prepayments
for defined amounts from net proceeds of asset sales, net insurance
proceeds, and net proceeds of debt issuances.
The credit agreement requires the Company to comply with certain
financial covenants which are defined in the credit agreement.
These financial covenants include a First Lien Leverage Ratio that
will be tested at the end of each quarter. For the period from
September 30, 2018 through December 31, 2018, the maximum
First Lien Leverage Ratio is 6.0x. For the period from
March 31, 2019 through December 31, 2019, the maximum
First Lien Leverage Ratio is 5.75x. The maximum First Lien Leverage
Ratio is 5.25x for March 31, 2020 and thereafter.
The credit facility is secured by substantially all assets of the
Company and its subsidiaries and is guaranteed jointly and
severally by the Company and its subsidiaries. If the Company
defaults under the terms of the credit agreement, the Company and
its subsidiaries may be required to perform under their guarantees.
As of September 30, 2018, the maximum amount of undiscounted
payments the Company and its applicable subsidiaries would have
been required to make in the event of default was
$253.0 million. The guarantees for the credit facility expire
on November 17, 2022 for the revolving credit facility and on
November 1, 2023 for the term loan.
Failure to comply with financial covenants, scheduled interest
payments, scheduled principal repayments, or any other terms of the
credit agreement could result in the acceleration of the maturity
of the Company’s outstanding debt, which could have a
material adverse effect on the Company’s business or results
of operations. As of September 30, 2018, the Company was in
compliance with all applicable financial covenants under the credit
agreement.
The aggregate scheduled principal repayments of the credit facility
and capital lease obligations for the remainder of 2018, the next
four years and thereafter are as follows:
2018 $ 16,005
2019 67,101
2020 633,116
2021 2,684,940
2022 2,614,572
Thereafter 247,567,125
Total $ 253,582,859</t>
  </si>
  <si>
    <t>Stockholders' Equity</t>
  </si>
  <si>
    <t>Equity [Abstract]</t>
  </si>
  <si>
    <t>(5)
Stockholders’ Equity
The changes in stockholders’ equity for the three and nine
months ended September 30, 2017 and 2018 are as follows:
Three months ended
September 30, Nine months ended
September 30,
2017 2018 2017 2018
Beginning balance $ 211,719,400 $ 272,195,359 $ 202,491,623 $ 286,166,200
Issuance of common stock
— 29,888
— 29,888
Stock-based compensation 541,982 457,454 1,513,677 1,778,630
Purchase of treasury stock (28,408 ) (17,093 ) (506,410 ) (13,600,895 )
Net income 6,070,204 2,631,776 17,462,221 4,389,196
Cash dividends (1,286,010 ) (1,367,761 ) (3,857,060 ) (4,102,131 )
Other comprehensive loss (1,180 )
— (88,063 ) (731,265 )
Ending balance $ 217,015,988 $ 273,929,623 $ 217,015,988 $ 273,929,623</t>
  </si>
  <si>
    <t>Revenue</t>
  </si>
  <si>
    <t>Revenue from Contract with Customer [Abstract]</t>
  </si>
  <si>
    <t>(6)
Revenue
Revenue is comprised of the following:
Three months ended Nine months ended
September 30,
2017 2018 2017 2018
Commercial advertising $ 52,162,713 $ 56,644,127 $ 154,527,033 $ 157,761,002
Digital advertising 3,311,548 3,496,136 9,711,397 10,826,473
Other 3,427,789 5,006,817 9,417,585 13,338,528
$ 58,902,050 $ 65,147,080 $ 173,656,015 $ 181,926,003
The Company recognizes revenue when it satisfies a performance
obligation under a contract with an advertiser. The transaction
price is allocated to performance obligations based on executed
contracts which represent relative standalone selling prices.
Payment is generally due within 30 days although certain
advertisers are required to pay in advance. Revenues are reported
at the amount the Company expects to be entitled to receive under
the contract. The Company has elected to use the practical
expedient to expense sales commissions as incurred. Payments
received from advertisers before the performance obligation is
satisfied are recorded as deferred revenue in the balance sheet.
Substantially all deferred revenue is recognized within twelve
months of the payment date.
December 31, September 30,
Deferred revenue $ 1,893,508 $ 2,718,519
Three months ended Nine months ended
2017 2018 2017 2018
Losses on receivables $ 354,814 $ 1,845,022 $ 1,193,593 $ 2,259,136
Commercial advertising includes revenue from the sale or trade of
aired commercial spots to advertisers directly or through national,
regional or local advertising agencies. Each commercial spot is
considered a performance obligation. Revenue is recognized when the
commercial spots have aired. Trade sales are recorded at the
estimated fair value of the goods or services received. If
commercial spots are aired before the goods or services are
received then a trade sales receivable is recorded. If goods or
services are received before the commercial spots are aired then a
trade sales payable is recorded.
December 31, September 30,
Trade sales receivable $ 1,550,172 $ 1,563,809
Trade sales payable 1,276,170 1,315,712
Three months ended Nine months ended
2017 2018 2017 2018
Trade sales revenue $ 2,144,090 $ 2,790,888 $ 6,916,643 $ 6,409,976
Digital advertising includes revenue from the sale of streamed
commercial spots, station-owned assets and third party products.
Each streamed commercial spot, station-owned asset and third party
product is considered a performance obligation. Revenue is
recognized when the commercial spots have streamed. Station-owned
assets are generally scheduled over a period of time and revenue is
recognized over time as the digital items are used for advertising
content except for streamed commercial spots. Third-party products
are generally scheduled over a period of time with an impression
target each month. Revenue from the sale of third-party products is
recognized over time as the digital items are used for advertising
content and impression targets are met each month.
Other revenue includes revenue from concerts, promotional events,
talent fees and other miscellaneous items. Revenue is generally
recognized when the event is completed, as the promotional events
are completed, or as the talent services are completed.</t>
  </si>
  <si>
    <t>Employee Benefit Plans</t>
  </si>
  <si>
    <t>Postemployment Benefits [Abstract]</t>
  </si>
  <si>
    <t>(7)
Employee Benefit Plans
Effective May 31, 2017, the Company terminated the Greater
Media, Inc. Pension Plan (the “Pension Plan”). In
December 2017, lump sum payments were made from the trust to
participants who elected to receive a lump sum payment. In January
2018, a payment of $52.0 million was made from the trust to an
insurance company to purchase annuities for the remaining
participants who elected to receive annuity payments. As a result
of the termination, the Company recognized a $1.0 million gain
that was recorded in corporate general and administrative expenses
for the nine months ended September 30, 2018. This completed
the recognition in earnings of the amount related to the Pension
Plan that remained in accumulated other comprehensive income as of
December 31, 2017.</t>
  </si>
  <si>
    <t>Stock-Based Compensation</t>
  </si>
  <si>
    <t>Disclosure of Compensation Related Costs, Share-based Payments [Abstract]</t>
  </si>
  <si>
    <t>(8)
Stock-Based Compensation
The Beasley Broadcast Group, Inc. 2007 Equity Incentive Award Plan
(the “2007 Plan”) permits the Company to issue up to
7.5 million shares of Class A common stock. The 2007 Plan
allows for eligible employees, directors and certain consultants of
the Company to receive restricted stock units, shares of restricted
stock, stock options or other stock-based awards. The restricted
stock units and restricted stock awards that have been granted
under the 2007 Plan generally vest over one to five years of
service.
A summary of restricted stock unit activity is presented below:
Restricted Stock Units Weighted- Grant-Date
Unvested as of July 1, 2018 499,335 $ 10.57
Granted 48,444 6.66
Vested 1,143 12.27
Forfeited (4,500 ) 10.65
Unvested as of September 30, 2018 544,422 $ 9.57
A summary of restricted stock activity is presented below:
Shares Weighted- Grant-Date
Unvested as of July 1, 2018 156,786 $ 6.54
Granted
—
—
Vested (7,500 ) 4.90
Forfeited (24,286 ) 5.51
Unvested as of September 30, 2018 125,000 $ 6.85
As of September 30, 2018, there was $4.8 million of total
unrecognized compensation cost for restricted stock units and
shares of restricted stock granted under the 2007 Plan. That cost
is expected to be recognized over a weighted-average period of 2.1
years.</t>
  </si>
  <si>
    <t>Income Taxes</t>
  </si>
  <si>
    <t>Income Tax Disclosure [Abstract]</t>
  </si>
  <si>
    <t>(9)
Income Taxes
The Company’s effective tax rate was approximately 29% and
37% for the three months ended September 30, 2017 and 2018,
respectively, and approximately 26% and 47% for the nine months
ended September 30, 2017 and 2018, respectively. These rates
differ from the federal statutory rate of 35% and 21% in 2017 and
2018, respectively, due to the effect of state income taxes and
certain expenses that are not deductible for tax purposes. The
effective tax rate for the nine months ended September 30,
2018 also reflects a $1.2 million increase due to the change
in fair value of contingent consideration during that time period.
The effective tax rate for the three and nine months ended
September 30, 2017 also reflects a $1.0 million decrease
and a $3.0 million decrease due to the change in fair value of
contingent consideration during the three and nine months ended
September 30, 2017, respectively.</t>
  </si>
  <si>
    <t>Related Party Transactions</t>
  </si>
  <si>
    <t>Related Party Transactions [Abstract]</t>
  </si>
  <si>
    <t>(10)
Related Party Transactions
On June 18, 2018, the note receivable and accrued interest due
from LN2 DB, LLC totaling $187,618 was converted to additional
equity in LN2 DB, LLC and the Company contributed an additional
$150,000 which maintained its ownership interest at approximately
20% of the outstanding units. The Company may be called upon to
make additional pro rata cash contributions to LN2 DB, LLC in the
future. LN2 DB, LLC is managed by Fowler Radio Group, LLC which is
partially-owned by Mark S. Fowler, an independent director of the
Company. In June 2018, George G. Beasley, Caroline Beasley, Bruce
Beasley, Brian Beasley and other family members also invested in
LN2 DB, LLC under a recapitalization plan.
On May 3, 2018, the Company entered into an agreement to lease
a radio tower for one radio station in Tampa, FL from Beasley
Family Towers, LLC, which is partially held by a trust for the
benefit of Caroline Beasley, Bruce G. Beasley, Brian E. Beasley and
other family members of George G. Beasley and partially owned
directly by Caroline Beasley, Bruce G. Beasley, Brian E. Beasley
and other family members. The lease agreement requires monthly
payments of $11,000 and expires on December 31, 2027 with an
option to renew for four periods of five years each.</t>
  </si>
  <si>
    <t>Financial Instruments</t>
  </si>
  <si>
    <t>Investments, All Other Investments [Abstract]</t>
  </si>
  <si>
    <t>(11)
Financial Instruments
The carrying amount of the Company’s financial instruments
including cash and cash equivalents, accounts receivable and
accounts payable approximate fair value due to the short term
nature of these financial instruments.
The carrying amount of the Company’s long-term debt,
including the term loan, the revolving credit facility, capital
lease obligations and current installments, as of
September 30, 2018 was $253.6 million which approximated
fair value based on current market interest rates. The carrying
amount of the Company’s term loan as of December 31,
2017 was $225.6 million which approximated fair value based on
current market interest rates.</t>
  </si>
  <si>
    <t>Recent Accounting Pronouncements (Policies)</t>
  </si>
  <si>
    <t>In February 2016, the FASB issued guidance to increase transparency
and comparability among organizations by recognizing lease assets
and lease liabilities on the balance sheet and disclosing key
information about leasing arrangements. A lessee should recognize
in the statement of financial position a liability to make lease
payments (the lease liability) and a right-of-use right-of-use
In May 2014, the FASB issued guidance to clarify the principles for
recognizing revenue. The core principle of the guidance is that an
entity should recognize revenue to depict the transfer of promised
goods or services to customers in an amount that reflects the
consideration to which the entity expects to be entitled in
exchange for those goods or services. The guidance provides a
comprehensive framework for revenue recognition that supersedes
current general revenue guidance and most industry-specific
guidance. In addition, the guidance requires improved disclosures
to help users of financial statements better understand the nature,
amount, timing, and uncertainty of revenue that is recognized. In
2016, the FASB issued several updates to address implementation
issues and to clarify guidance for principal versus agent
considerations and identifying performance obligations and
licensing. The Company adopted the new guidance on January 1,
2018, using the modified retrospective method, with no impact on
its financial statements. The cumulative effect of initially
applying the new guidance had no impact on the opening balance of
retained earnings as of January 1, 2018. There was no impact
on the condensed consolidated balance sheet as of
September 30, 2018 or on the condensed consolidated statements
of comprehensive income for the three and nine months ended
September 30, 2018. The comparative information has not been
restated and continues to be reported under the accounting guidance
in effect for that period. The Company does not expect the new
guidance to have a material impact on its financial statements in
future periods.</t>
  </si>
  <si>
    <t>Acquisitions and Dispositions (Tables)</t>
  </si>
  <si>
    <t>Summary of Pro forma Information</t>
  </si>
  <si>
    <t xml:space="preserve">The following unaudited pro forma information for the three and
nine months ended September 30, 2017 and 2018 assumes that the
acquisitions and dispositions had occurred on January 1, 2017.
This unaudited pro forma information has been prepared based on
estimates and assumptions, which management believes are
reasonable, and are not necessarily indicative of what would have
occurred had the acquisition been completed on January 1, 2017
or of results that may occur in the future.
Three months ended September 30, Nine months ended September 30,
2017 2018 2017 2018
Net revenue $ 67,354,259 $ 65,631,709 $ 193,482,282 $ 187,926,182
Operating income 13,816,564 10,555,269 32,834,524 28,781,994
Net income 5,097,542 3,274,153 10,200,662 10,086,885
Basic net income per share 0.18 0.12 0.37 0.37
Diluted net income per share 0.18 0.12 0.37 0.36 </t>
  </si>
  <si>
    <t>WXTU-FM [Member]</t>
  </si>
  <si>
    <t>Schedule of Purchase Price Allocation</t>
  </si>
  <si>
    <t>The purchase price allocation is summarized as follows:
Property and equipment $ 357,734
FCC broadcasting license 27,346,200
Goodwill 10,102,183
Other intangibles 193,883
$ 38,000,000</t>
  </si>
  <si>
    <t>Schedule of Assumptions Used in Valuation of FCC Broadcasting Licenses</t>
  </si>
  <si>
    <t>The key assumptions used in the valuation of the FCC broadcasting
licenses are as follows:
Revenue growth rates 0.6% - 1.3%
Market revenue shares at maturity 5.4%
Operating income margins at maturity 30.5%
Discount rate 9.0%</t>
  </si>
  <si>
    <t>Long-Term Debt (Tables)</t>
  </si>
  <si>
    <t>Summary of Long-Term Debt</t>
  </si>
  <si>
    <t>Long-term debt is comprised of the following:
December 31, September 30,
Term loan $ 225,000,000 $ 253,000,000
Revolving credit facility
—
—
Capital lease obligations 630,874 582,859
225,630,874 253,582,859
Less unamortized debt issuance costs (10,850,972 ) (9,707,463 )
214,779,902 243,875,396
Less current installments (2,314,020 ) (66,331 )
$ 212,465,882 $ 243,809,065</t>
  </si>
  <si>
    <t>Scheduled Repayments of Credit Facility and Capital Lease Obligations</t>
  </si>
  <si>
    <t>The aggregate scheduled principal repayments of the credit facility
and capital lease obligations for the remainder of 2018, the next
four years and thereafter are as follows:
2018 $ 16,005
2019 67,101
2020 633,116
2021 2,684,940
2022 2,614,572
Thereafter 247,567,125
Total $ 253,582,859</t>
  </si>
  <si>
    <t>Stockholders' Equity (Tables)</t>
  </si>
  <si>
    <t>Schedule of Changes in Stockholders Equity</t>
  </si>
  <si>
    <t>The changes in stockholders’ equity for the three and nine
months ended September 30, 2017 and 2018 are as follows:
Three months ended
September 30, Nine months ended
September 30,
2017 2018 2017 2018
Beginning balance $ 211,719,400 $ 272,195,359 $ 202,491,623 $ 286,166,200
Issuance of common stock
— 29,888
— 29,888
Stock-based compensation 541,982 457,454 1,513,677 1,778,630
Purchase of treasury stock (28,408 ) (17,093 ) (506,410 ) (13,600,895 )
Net income 6,070,204 2,631,776 17,462,221 4,389,196
Cash dividends (1,286,010 ) (1,367,761 ) (3,857,060 ) (4,102,131 )
Other comprehensive loss (1,180 )
— (88,063 ) (731,265 )
Ending balance $ 217,015,988 $ 273,929,623 $ 217,015,988 $ 273,929,623</t>
  </si>
  <si>
    <t>Revenue (Tables)</t>
  </si>
  <si>
    <t>Composition of Revenue</t>
  </si>
  <si>
    <t>Revenue is comprised of the following:
Three months ended Nine months ended
September 30,
2017 2018 2017 2018
Commercial advertising $ 52,162,713 $ 56,644,127 $ 154,527,033 $ 157,761,002
Digital advertising 3,311,548 3,496,136 9,711,397 10,826,473
Other 3,427,789 5,006,817 9,417,585 13,338,528
$ 58,902,050 $ 65,147,080 $ 173,656,015 $ 181,926,003</t>
  </si>
  <si>
    <t>Deferred Revenue</t>
  </si>
  <si>
    <t xml:space="preserve">December 31, September 30,
Deferred revenue $ 1,893,508 $ 2,718,519
Three months ended Nine months ended
2017 2018 2017 2018
Losses on receivables $ 354,814 $ 1,845,022 $ 1,193,593 $ 2,259,136 </t>
  </si>
  <si>
    <t>Trade Sale Revenue</t>
  </si>
  <si>
    <t xml:space="preserve">Commercial advertising includes revenue from the sale or trade of
aired commercial spots to advertisers directly or through national,
regional or local advertising agencies. Each commercial spot is
considered a performance obligation. Revenue is recognized when the
commercial spots have aired. Trade sales are recorded at the
estimated fair value of the goods or services received. If
commercial spots are aired before the goods or services are
received then a trade sales receivable is recorded. If goods or
services are received before the commercial spots are aired then a
trade sales payable is recorded.
December 31, September 30,
Trade sales receivable $ 1,550,172 $ 1,563,809
Trade sales payable 1,276,170 1,315,712
Three months ended Nine months ended
2017 2018 2017 2018
Trade sales revenue $ 2,144,090 $ 2,790,888 $ 6,916,643 $ 6,409,976 </t>
  </si>
  <si>
    <t>Stock-Based Compensation (Tables)</t>
  </si>
  <si>
    <t>Restricted Stock Units and Restricted Stock Activity</t>
  </si>
  <si>
    <t>A summary of restricted stock unit activity is presented below:
Restricted Stock Units Weighted- Grant-Date
Unvested as of July 1, 2018 499,335 $ 10.57
Granted 48,444 6.66
Vested 1,143 12.27
Forfeited (4,500 ) 10.65
Unvested as of September 30, 2018 544,422 $ 9.57
A summary of restricted stock activity is presented below:
Shares Weighted- Grant-Date
Unvested as of July 1, 2018 156,786 $ 6.54
Granted
—
—
Vested (7,500 ) 4.90
Forfeited (24,286 ) 5.51
Unvested as of September 30, 2018 125,000 $ 6.85</t>
  </si>
  <si>
    <t>Acquisitions and Dispositions - Additional Information (Detail) - USD ($)</t>
  </si>
  <si>
    <t>Sep. 27, 2018</t>
  </si>
  <si>
    <t>Mar. 15, 2018</t>
  </si>
  <si>
    <t>Dec. 19, 2017</t>
  </si>
  <si>
    <t>May 01, 2017</t>
  </si>
  <si>
    <t>Jan. 06, 2017</t>
  </si>
  <si>
    <t>Nov. 01, 2016</t>
  </si>
  <si>
    <t>Jun. 30, 2017</t>
  </si>
  <si>
    <t>Mar. 31, 2017</t>
  </si>
  <si>
    <t>Feb. 27, 2017</t>
  </si>
  <si>
    <t>Business Acquisition [Line Items]</t>
  </si>
  <si>
    <t>Adjustment of operating loss carryforwards recognized in Income tax expense</t>
  </si>
  <si>
    <t>Proceeds from sale assets held for sale</t>
  </si>
  <si>
    <t>Loss on dispositions, net</t>
  </si>
  <si>
    <t>Asset purchase agreement, cash purchase price</t>
  </si>
  <si>
    <t>Goodwill deductible for tax</t>
  </si>
  <si>
    <t>Disposal Group, Held-for-sale, Not Discontinued Operations [Member]</t>
  </si>
  <si>
    <t>Gain on disposition</t>
  </si>
  <si>
    <t>Greater Media Inc. [Member]</t>
  </si>
  <si>
    <t>Merger agreement date</t>
  </si>
  <si>
    <t>Nov. 1,
		2016</t>
  </si>
  <si>
    <t>Business acquisition, sales price</t>
  </si>
  <si>
    <t>Business acquisition, number of shares expected to be returned</t>
  </si>
  <si>
    <t>Business acquisition fair value of shares returned</t>
  </si>
  <si>
    <t>Estimate of net operating loss carry forwards</t>
  </si>
  <si>
    <t>Greater Media Inc. [Member] | Treasury Stock [Member]</t>
  </si>
  <si>
    <t>Greater Media Inc. [Member] | Shares Released from Escrow [Member]</t>
  </si>
  <si>
    <t>Fair value of shares forfeited in escrow</t>
  </si>
  <si>
    <t>Greater Media Inc. [Member] | Shares Released from Escrow [Member] | Treasury Stock [Member]</t>
  </si>
  <si>
    <t>Business acquisition, number of shares expected to be forfeited and recorded in treasury stock</t>
  </si>
  <si>
    <t>Greater Media Inc. [Member] | Class A Common Stock [Member] | Common Stock to be Held in Escrow [Member]</t>
  </si>
  <si>
    <t>Number of shares issuable upon acquisition</t>
  </si>
  <si>
    <t>Value of shares issuable upon acquisition</t>
  </si>
  <si>
    <t>Greater Media Inc. [Member] | Class A Common Stock [Member] | Shares Released from Escrow [Member]</t>
  </si>
  <si>
    <t>CBS Radio Stations Inc., Entercom Boston LLC and The Entercom Divestiture Trust [Member]</t>
  </si>
  <si>
    <t>Business acquisition partially financed by borrowings</t>
  </si>
  <si>
    <t>Business acquisition partially funded in cash</t>
  </si>
  <si>
    <t>Sep. 27,
		2018</t>
  </si>
  <si>
    <t>Business acquisition,transaction expenses</t>
  </si>
  <si>
    <t>Acquisitions and Dispositions - Schedule of Purchase Price Allocation (Detail) - USD ($)</t>
  </si>
  <si>
    <t>Property and equipment</t>
  </si>
  <si>
    <t>FCC broadcasting license</t>
  </si>
  <si>
    <t>Other intangibles</t>
  </si>
  <si>
    <t>Net assets acquired</t>
  </si>
  <si>
    <t>Acquisitions and Dispositions - Schedule of Assumptions Used in Valuation of FCC Broadcasting Licenses (Detail) - WXTU-FM [Member]</t>
  </si>
  <si>
    <t>Fair Value Inputs Asset Quantitative Information [Line Items]</t>
  </si>
  <si>
    <t>Market revenue shares at maturity</t>
  </si>
  <si>
    <t>5.40%</t>
  </si>
  <si>
    <t>Operating income margins at maturity</t>
  </si>
  <si>
    <t>30.50%</t>
  </si>
  <si>
    <t>Measurement Input, Discount Rate [Member]</t>
  </si>
  <si>
    <t>Fair value assumptions inputs rate</t>
  </si>
  <si>
    <t>9.00%</t>
  </si>
  <si>
    <t>Minimum [Member] | Measurement Input, Long-term Revenue Growth Rate [Member]</t>
  </si>
  <si>
    <t>0.60%</t>
  </si>
  <si>
    <t>Maximum [Member] | Measurement Input, Long-term Revenue Growth Rate [Member]</t>
  </si>
  <si>
    <t>1.30%</t>
  </si>
  <si>
    <t>Acquisitions and Dispositions - Summary of Pro forma Information (Detail) - USD ($)</t>
  </si>
  <si>
    <t>Business Combination Increase Decrease To Reflect Liabilities Acquired At Fair Value [Abstract]</t>
  </si>
  <si>
    <t>Basic net income per share</t>
  </si>
  <si>
    <t>Diluted net income per share</t>
  </si>
  <si>
    <t>Long-Term Debt - Summary of Long-Term Debt (Detail) - USD ($)</t>
  </si>
  <si>
    <t>Line of Credit Facility [Line Items]</t>
  </si>
  <si>
    <t>Capital lease obligations</t>
  </si>
  <si>
    <t>Long-term debt, including capital lease obligations</t>
  </si>
  <si>
    <t>Less unamortized debt issuance costs</t>
  </si>
  <si>
    <t>Long-term debt</t>
  </si>
  <si>
    <t>Less current installments</t>
  </si>
  <si>
    <t>Long-term debt, net of current portion</t>
  </si>
  <si>
    <t>Term Loan [Member]</t>
  </si>
  <si>
    <t>Revolving Credit Loan [Member]</t>
  </si>
  <si>
    <t>Revolving credit facility</t>
  </si>
  <si>
    <t>Long-Term Debt - Additional Information (Detail)</t>
  </si>
  <si>
    <t>Sep. 30, 2018USD ($)</t>
  </si>
  <si>
    <t>Sep. 27, 2018USD ($)</t>
  </si>
  <si>
    <t>Dec. 31, 2017USD ($)</t>
  </si>
  <si>
    <t>Revolving credit loan and term loan carried interest</t>
  </si>
  <si>
    <t>6.20%</t>
  </si>
  <si>
    <t>5.50%</t>
  </si>
  <si>
    <t>Revolving credit facility and term loan maturity date</t>
  </si>
  <si>
    <t>Nov. 1,
		2023</t>
  </si>
  <si>
    <t>Additional borrowings term loan</t>
  </si>
  <si>
    <t>Term Loan [Member] | Floor Rate [Member]</t>
  </si>
  <si>
    <t>Term loan facility interest rate</t>
  </si>
  <si>
    <t>1.00%</t>
  </si>
  <si>
    <t>Revolving credit facility maximum commitment</t>
  </si>
  <si>
    <t>Remaining commitments under the revolving credit loan facility</t>
  </si>
  <si>
    <t>Nov. 17,
		2022</t>
  </si>
  <si>
    <t>June 30, 2018 through December 31, 2018 [Member] | First Mortgage [Member] | Maximum [Member]</t>
  </si>
  <si>
    <t>Long-term debt covenants aggregate leverage ratio</t>
  </si>
  <si>
    <t>March 31, 2019 through December 31, 2019 [Member] | First Mortgage [Member] | Maximum [Member]</t>
  </si>
  <si>
    <t>March 31, 2020 and thereafter [Member] | First Mortgage [Member] | Maximum [Member]</t>
  </si>
  <si>
    <t>Existing Credit Agreement [Member]</t>
  </si>
  <si>
    <t>Mandatory prepayments of consolidated excess cash flow due period</t>
  </si>
  <si>
    <t>95 days</t>
  </si>
  <si>
    <t>Mandatory prepayments of consolidated excess cash flow required by existing credit agreement</t>
  </si>
  <si>
    <t>Commencing with the year ending December 31, 2018, the credit agreement requires mandatory prepayments equal to 50% of Excess Cash Flow (as defined in the credit  agreement) when the Company's Total Leverage Ratio (as defined in the credit agreement) is greater than 3.5x; mandatory prepayments equal to 25% of Excess Cash Flow when the Total Leverage Ratio is less than or equal to 3.5x but greater than 3.0x; and no mandatory prepayments when the Total Leverage Ratio is  less than or equal to 3.0x.</t>
  </si>
  <si>
    <t>Existing Credit Agreement [Member] | Leverage Ratio Greater than 3.5 Times [Member]</t>
  </si>
  <si>
    <t>Mandatory prepayments of excess cash flow</t>
  </si>
  <si>
    <t>50.00%</t>
  </si>
  <si>
    <t>Existing Credit Agreement [Member] | Leverage Ratio Less than or Equal To 3.5 Times and Greater than 3.0 Times [Member]</t>
  </si>
  <si>
    <t>25.00%</t>
  </si>
  <si>
    <t>Existing Credit Agreement [Member] | Leverage Ratio Less than or Equal to 3.0 Times [Member]</t>
  </si>
  <si>
    <t>0.00%</t>
  </si>
  <si>
    <t>New Credit Agreement [Member] | LIBOR [Member]</t>
  </si>
  <si>
    <t>Credit facility interest rate margins</t>
  </si>
  <si>
    <t>4.00%</t>
  </si>
  <si>
    <t>New Credit Agreement [Member] | Base Rate [Member]</t>
  </si>
  <si>
    <t>3.00%</t>
  </si>
  <si>
    <t>Long-Term Debt - Scheduled Repayments of Credit Facility and Capital Lease Obligations (Detail) - USD ($)</t>
  </si>
  <si>
    <t>Thereafter</t>
  </si>
  <si>
    <t>Total</t>
  </si>
  <si>
    <t>Stockholders' Equity - Schedule of Changes in Stockholders Equity (Detail) - USD ($)</t>
  </si>
  <si>
    <t>Beginning balance</t>
  </si>
  <si>
    <t>Issuance of common stock</t>
  </si>
  <si>
    <t>Cash dividends</t>
  </si>
  <si>
    <t>Other comprehensive loss</t>
  </si>
  <si>
    <t>Ending balance</t>
  </si>
  <si>
    <t>Revenue - Composition of Revenue (Detail) - USD ($)</t>
  </si>
  <si>
    <t>Disaggregation of Revenue [Line Items]</t>
  </si>
  <si>
    <t>Commercial Advertising [Member]</t>
  </si>
  <si>
    <t>Digital Advertising [Member]</t>
  </si>
  <si>
    <t>Other [Member]</t>
  </si>
  <si>
    <t>Revenue - Deferred Revenue (Detail) - USD ($)</t>
  </si>
  <si>
    <t>Deferred revenue</t>
  </si>
  <si>
    <t>Losses on receivables</t>
  </si>
  <si>
    <t>Revenue - Trade Sale Revenue (Detail) - USD ($)</t>
  </si>
  <si>
    <t>Trade sales receivable</t>
  </si>
  <si>
    <t>Trade sales payable</t>
  </si>
  <si>
    <t>Trade sales revenue</t>
  </si>
  <si>
    <t>Employee Benefit Plans - Additional Information (Detail) - Pension Plan [Member] - USD ($) $ in Millions</t>
  </si>
  <si>
    <t>1 Months Ended</t>
  </si>
  <si>
    <t>Jan. 31, 2018</t>
  </si>
  <si>
    <t>Defined Contribution Plan Disclosure [Line Items]</t>
  </si>
  <si>
    <t>Pension plan termination date</t>
  </si>
  <si>
    <t>May 31,
		2017</t>
  </si>
  <si>
    <t>Payments to acquire annuities</t>
  </si>
  <si>
    <t>Recognized gain due to termination</t>
  </si>
  <si>
    <t>Stock-Based Compensation - Additional Information (Detail) - 2007 Plan [Member] $ in Millions</t>
  </si>
  <si>
    <t>Sep. 30, 2018USD ($)shares</t>
  </si>
  <si>
    <t>Share-based Compensation Arrangement by Share-based Payment Award [Line Items]</t>
  </si>
  <si>
    <t>Total unrecognized compensation cost for restricted stock granted | $</t>
  </si>
  <si>
    <t>Cost expected to be recognized over a weighted-average period</t>
  </si>
  <si>
    <t>2 years 1 month 6 days</t>
  </si>
  <si>
    <t>Minimum [Member]</t>
  </si>
  <si>
    <t>Restricted stock units and restricted stock awards, vest, period</t>
  </si>
  <si>
    <t>1 year</t>
  </si>
  <si>
    <t>Maximum [Member]</t>
  </si>
  <si>
    <t>5 years</t>
  </si>
  <si>
    <t>Shares authorized | shares</t>
  </si>
  <si>
    <t>Stock-Based Compensation - Restricted Stock Units and Restricted Stock Activity (Detail) - 2007 Plan [Member]</t>
  </si>
  <si>
    <t>Sep. 30, 2018$ / sharesshares</t>
  </si>
  <si>
    <t>Restricted Stock Units (RSUs) [Member]</t>
  </si>
  <si>
    <t>Unvested Shares, Beginning Balance | shares</t>
  </si>
  <si>
    <t>Granted, Shares | shares</t>
  </si>
  <si>
    <t>Vested, Shares | shares</t>
  </si>
  <si>
    <t>Forfeited, Shares | shares</t>
  </si>
  <si>
    <t>Unvested Shares, Ending Balance | shares</t>
  </si>
  <si>
    <t>Unvested, Weighted-Average Grant-Date Fair Value, Beginning Balance | $ / shares</t>
  </si>
  <si>
    <t>Granted, Weighted-Average Grant-Date Fair Value | $ / shares</t>
  </si>
  <si>
    <t>Vested, Weighted-Average Grant-Date Fair Value | $ / shares</t>
  </si>
  <si>
    <t>Forfeited, Weighted-Average Grant-Date Fair Value | $ / shares</t>
  </si>
  <si>
    <t>Unvested, Weighted-Average Grant-Date Fair Value, Ending Balance | $ / shares</t>
  </si>
  <si>
    <t>Restricted Stock [Member]</t>
  </si>
  <si>
    <t>Income Taxes - Additional Information (Detail) - USD ($) $ in Millions</t>
  </si>
  <si>
    <t>12 Months Ended</t>
  </si>
  <si>
    <t>Effective tax rate</t>
  </si>
  <si>
    <t>37.00%</t>
  </si>
  <si>
    <t>29.00%</t>
  </si>
  <si>
    <t>47.00%</t>
  </si>
  <si>
    <t>26.00%</t>
  </si>
  <si>
    <t>Federal statutory rate</t>
  </si>
  <si>
    <t>21.00%</t>
  </si>
  <si>
    <t>35.00%</t>
  </si>
  <si>
    <t>Increase (decrease) in income tax due to change in fair value of contingent consideration</t>
  </si>
  <si>
    <t>Related Party Transactions - Additional Information (Detail)</t>
  </si>
  <si>
    <t>Jun. 18, 2018USD ($)</t>
  </si>
  <si>
    <t>May 03, 2018USD ($)RenewalsRadio_Stations</t>
  </si>
  <si>
    <t>Related Party Transaction [Line Items]</t>
  </si>
  <si>
    <t>Conversion of note receivable and accrued interest to equity investment</t>
  </si>
  <si>
    <t>LN2 DB, LLC [Member]</t>
  </si>
  <si>
    <t>Additional contribution to related party</t>
  </si>
  <si>
    <t>Percentage of outstanding units ownership interest in Investee</t>
  </si>
  <si>
    <t>20.00%</t>
  </si>
  <si>
    <t>Beasley Family Towers Inc [Member]</t>
  </si>
  <si>
    <t>Lease agreement required monthly payments</t>
  </si>
  <si>
    <t>Number of radio towers leased for radio stations under separate lease agreements | Radio_Stations</t>
  </si>
  <si>
    <t>Lease agreement expiration date</t>
  </si>
  <si>
    <t>Dec. 31,
		2027</t>
  </si>
  <si>
    <t>Lease agreement, number of renewals | Renewals</t>
  </si>
  <si>
    <t>Lease agreement, renewal period</t>
  </si>
  <si>
    <t>Financial Instruments - Additional Information (Detail) - USD ($)</t>
  </si>
  <si>
    <t>Fair Value Of Financial Instruments [Line Items]</t>
  </si>
  <si>
    <t>Long term debt, including capital lease obligations and current installment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1"/>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099160</v>
      </c>
    </row>
    <row r="12" spans="1:3">
      <c r="A12" s="4" t="s">
        <v>19</v>
      </c>
      <c r="B12" s="4" t="s">
        <v>20</v>
      </c>
    </row>
    <row r="13" spans="1:3">
      <c r="A13" s="4" t="s">
        <v>21</v>
      </c>
      <c r="B13" s="4" t="s">
        <v>22</v>
      </c>
    </row>
    <row r="14" spans="1:3">
      <c r="A14" s="4" t="s">
        <v>23</v>
      </c>
      <c r="B14" s="4" t="s">
        <v>8</v>
      </c>
    </row>
    <row r="15" spans="1:3">
      <c r="A15" s="4" t="s">
        <v>24</v>
      </c>
      <c r="B15" s="4" t="s">
        <v>25</v>
      </c>
    </row>
    <row r="16" spans="1:3">
      <c r="A16" s="4" t="s">
        <v>26</v>
      </c>
    </row>
    <row r="17" spans="1:3">
      <c r="A17" s="3" t="s">
        <v>4</v>
      </c>
    </row>
    <row r="18" spans="1:3">
      <c r="A18" s="4" t="s">
        <v>27</v>
      </c>
      <c r="C18" s="5" t="n">
        <v>10821270</v>
      </c>
    </row>
    <row r="19" spans="1:3">
      <c r="A19" s="4" t="s">
        <v>28</v>
      </c>
    </row>
    <row r="20" spans="1:3">
      <c r="A20" s="3" t="s">
        <v>4</v>
      </c>
    </row>
    <row r="21" spans="1:3">
      <c r="A21" s="4" t="s">
        <v>27</v>
      </c>
      <c r="C21" s="5" t="n">
        <v>1666274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9</v>
      </c>
      <c r="B1" s="2" t="s">
        <v>1</v>
      </c>
    </row>
    <row r="2" spans="1:2">
      <c r="B2" s="2" t="s">
        <v>2</v>
      </c>
    </row>
    <row r="3" spans="1:2">
      <c r="A3" s="3" t="s">
        <v>160</v>
      </c>
    </row>
    <row r="4" spans="1:2">
      <c r="A4" s="4" t="s">
        <v>159</v>
      </c>
      <c r="B4"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191</v>
      </c>
      <c r="B1" s="2" t="s">
        <v>1</v>
      </c>
    </row>
    <row r="2" spans="1:2">
      <c r="B2" s="2" t="s">
        <v>2</v>
      </c>
    </row>
    <row r="3" spans="1:2">
      <c r="A3" s="4" t="s">
        <v>192</v>
      </c>
      <c r="B3" s="4" t="s">
        <v>193</v>
      </c>
    </row>
    <row r="4" spans="1:2">
      <c r="A4" s="4" t="s">
        <v>194</v>
      </c>
    </row>
    <row r="5" spans="1:2">
      <c r="A5" s="4" t="s">
        <v>195</v>
      </c>
      <c r="B5" s="4" t="s">
        <v>196</v>
      </c>
    </row>
    <row r="6" spans="1:2">
      <c r="A6" s="4" t="s">
        <v>197</v>
      </c>
      <c r="B6"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9979501</v>
      </c>
      <c r="C3" s="7" t="n">
        <v>13922390</v>
      </c>
    </row>
    <row r="4" spans="1:3">
      <c r="A4" s="4" t="s">
        <v>33</v>
      </c>
      <c r="B4" s="5" t="n">
        <v>46784485</v>
      </c>
      <c r="C4" s="5" t="n">
        <v>42669351</v>
      </c>
    </row>
    <row r="5" spans="1:3">
      <c r="A5" s="4" t="s">
        <v>34</v>
      </c>
      <c r="B5" s="5" t="n">
        <v>10059743</v>
      </c>
      <c r="C5" s="5" t="n">
        <v>6001996</v>
      </c>
    </row>
    <row r="6" spans="1:3">
      <c r="A6" s="4" t="s">
        <v>35</v>
      </c>
      <c r="C6" s="5" t="n">
        <v>17931331</v>
      </c>
    </row>
    <row r="7" spans="1:3">
      <c r="A7" s="4" t="s">
        <v>36</v>
      </c>
      <c r="B7" s="5" t="n">
        <v>5507574</v>
      </c>
      <c r="C7" s="5" t="n">
        <v>4135905</v>
      </c>
    </row>
    <row r="8" spans="1:3">
      <c r="A8" s="4" t="s">
        <v>37</v>
      </c>
      <c r="B8" s="5" t="n">
        <v>72331303</v>
      </c>
      <c r="C8" s="5" t="n">
        <v>84660973</v>
      </c>
    </row>
    <row r="9" spans="1:3">
      <c r="A9" s="4" t="s">
        <v>38</v>
      </c>
      <c r="B9" s="5" t="n">
        <v>58514125</v>
      </c>
      <c r="C9" s="5" t="n">
        <v>59318933</v>
      </c>
    </row>
    <row r="10" spans="1:3">
      <c r="A10" s="4" t="s">
        <v>39</v>
      </c>
      <c r="B10" s="5" t="n">
        <v>516585379</v>
      </c>
      <c r="C10" s="5" t="n">
        <v>489186679</v>
      </c>
    </row>
    <row r="11" spans="1:3">
      <c r="A11" s="4" t="s">
        <v>40</v>
      </c>
      <c r="B11" s="5" t="n">
        <v>25377447</v>
      </c>
      <c r="C11" s="5" t="n">
        <v>15275264</v>
      </c>
    </row>
    <row r="12" spans="1:3">
      <c r="A12" s="4" t="s">
        <v>41</v>
      </c>
      <c r="B12" s="5" t="n">
        <v>3007925</v>
      </c>
      <c r="C12" s="5" t="n">
        <v>550058</v>
      </c>
    </row>
    <row r="13" spans="1:3">
      <c r="A13" s="4" t="s">
        <v>42</v>
      </c>
      <c r="B13" s="5" t="n">
        <v>5957487</v>
      </c>
      <c r="C13" s="5" t="n">
        <v>5726874</v>
      </c>
    </row>
    <row r="14" spans="1:3">
      <c r="A14" s="4" t="s">
        <v>43</v>
      </c>
      <c r="B14" s="5" t="n">
        <v>681773666</v>
      </c>
      <c r="C14" s="5" t="n">
        <v>654718781</v>
      </c>
    </row>
    <row r="15" spans="1:3">
      <c r="A15" s="3" t="s">
        <v>44</v>
      </c>
    </row>
    <row r="16" spans="1:3">
      <c r="A16" s="4" t="s">
        <v>45</v>
      </c>
      <c r="B16" s="5" t="n">
        <v>66331</v>
      </c>
      <c r="C16" s="5" t="n">
        <v>2314020</v>
      </c>
    </row>
    <row r="17" spans="1:3">
      <c r="A17" s="4" t="s">
        <v>46</v>
      </c>
      <c r="B17" s="5" t="n">
        <v>14563405</v>
      </c>
      <c r="C17" s="5" t="n">
        <v>7847829</v>
      </c>
    </row>
    <row r="18" spans="1:3">
      <c r="A18" s="4" t="s">
        <v>47</v>
      </c>
      <c r="B18" s="5" t="n">
        <v>20254443</v>
      </c>
      <c r="C18" s="5" t="n">
        <v>18799195</v>
      </c>
    </row>
    <row r="19" spans="1:3">
      <c r="A19" s="4" t="s">
        <v>48</v>
      </c>
      <c r="B19" s="5" t="n">
        <v>34884179</v>
      </c>
      <c r="C19" s="5" t="n">
        <v>28961044</v>
      </c>
    </row>
    <row r="20" spans="1:3">
      <c r="A20" s="4" t="s">
        <v>49</v>
      </c>
      <c r="B20" s="5" t="n">
        <v>686507</v>
      </c>
      <c r="C20" s="5" t="n">
        <v>759041</v>
      </c>
    </row>
    <row r="21" spans="1:3">
      <c r="A21" s="4" t="s">
        <v>50</v>
      </c>
      <c r="B21" s="5" t="n">
        <v>243809065</v>
      </c>
      <c r="C21" s="5" t="n">
        <v>212465882</v>
      </c>
    </row>
    <row r="22" spans="1:3">
      <c r="A22" s="4" t="s">
        <v>51</v>
      </c>
      <c r="B22" s="5" t="n">
        <v>117502879</v>
      </c>
      <c r="C22" s="5" t="n">
        <v>115282931</v>
      </c>
    </row>
    <row r="23" spans="1:3">
      <c r="A23" s="4" t="s">
        <v>52</v>
      </c>
      <c r="B23" s="5" t="n">
        <v>10961413</v>
      </c>
      <c r="C23" s="5" t="n">
        <v>11083683</v>
      </c>
    </row>
    <row r="24" spans="1:3">
      <c r="A24" s="4" t="s">
        <v>53</v>
      </c>
      <c r="B24" s="5" t="n">
        <v>407844043</v>
      </c>
      <c r="C24" s="5" t="n">
        <v>368552581</v>
      </c>
    </row>
    <row r="25" spans="1:3">
      <c r="A25" s="4" t="s">
        <v>54</v>
      </c>
      <c r="B25" s="4" t="s">
        <v>55</v>
      </c>
      <c r="C25" s="4" t="s">
        <v>55</v>
      </c>
    </row>
    <row r="26" spans="1:3">
      <c r="A26" s="3" t="s">
        <v>56</v>
      </c>
    </row>
    <row r="27" spans="1:3">
      <c r="A27" s="4" t="s">
        <v>57</v>
      </c>
      <c r="B27" s="4" t="s">
        <v>55</v>
      </c>
      <c r="C27" s="4" t="s">
        <v>55</v>
      </c>
    </row>
    <row r="28" spans="1:3">
      <c r="A28" s="4" t="s">
        <v>58</v>
      </c>
      <c r="B28" s="5" t="n">
        <v>149795872</v>
      </c>
      <c r="C28" s="5" t="n">
        <v>147987332</v>
      </c>
    </row>
    <row r="29" spans="1:3">
      <c r="A29" s="4" t="s">
        <v>59</v>
      </c>
      <c r="B29" s="5" t="n">
        <v>-30267980</v>
      </c>
      <c r="C29" s="5" t="n">
        <v>-16667085</v>
      </c>
    </row>
    <row r="30" spans="1:3">
      <c r="A30" s="4" t="s">
        <v>60</v>
      </c>
      <c r="B30" s="5" t="n">
        <v>154680213</v>
      </c>
      <c r="C30" s="5" t="n">
        <v>154389494</v>
      </c>
    </row>
    <row r="31" spans="1:3">
      <c r="A31" s="4" t="s">
        <v>61</v>
      </c>
      <c r="B31" s="5" t="n">
        <v>-310345</v>
      </c>
      <c r="C31" s="5" t="n">
        <v>424574</v>
      </c>
    </row>
    <row r="32" spans="1:3">
      <c r="A32" s="4" t="s">
        <v>62</v>
      </c>
      <c r="B32" s="5" t="n">
        <v>273929623</v>
      </c>
      <c r="C32" s="5" t="n">
        <v>286166200</v>
      </c>
    </row>
    <row r="33" spans="1:3">
      <c r="A33" s="4" t="s">
        <v>63</v>
      </c>
      <c r="B33" s="5" t="n">
        <v>681773666</v>
      </c>
      <c r="C33" s="5" t="n">
        <v>654718781</v>
      </c>
    </row>
    <row r="34" spans="1:3">
      <c r="A34" s="4" t="s">
        <v>26</v>
      </c>
    </row>
    <row r="35" spans="1:3">
      <c r="A35" s="3" t="s">
        <v>56</v>
      </c>
    </row>
    <row r="36" spans="1:3">
      <c r="A36" s="4" t="s">
        <v>64</v>
      </c>
      <c r="B36" s="5" t="n">
        <v>15201</v>
      </c>
      <c r="C36" s="5" t="n">
        <v>15223</v>
      </c>
    </row>
    <row r="37" spans="1:3">
      <c r="A37" s="4" t="s">
        <v>28</v>
      </c>
    </row>
    <row r="38" spans="1:3">
      <c r="A38" s="3" t="s">
        <v>56</v>
      </c>
    </row>
    <row r="39" spans="1:3">
      <c r="A39" s="4" t="s">
        <v>64</v>
      </c>
      <c r="B39" s="7" t="n">
        <v>16662</v>
      </c>
      <c r="C39" s="7" t="n">
        <v>1666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199</v>
      </c>
      <c r="B1" s="2" t="s">
        <v>1</v>
      </c>
    </row>
    <row r="2" spans="1:2">
      <c r="B2" s="2" t="s">
        <v>2</v>
      </c>
    </row>
    <row r="3" spans="1:2">
      <c r="A3" s="3" t="s">
        <v>166</v>
      </c>
    </row>
    <row r="4" spans="1:2">
      <c r="A4" s="4" t="s">
        <v>200</v>
      </c>
      <c r="B4" s="4" t="s">
        <v>201</v>
      </c>
    </row>
    <row r="5" spans="1:2">
      <c r="A5" s="4" t="s">
        <v>202</v>
      </c>
      <c r="B5"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4</v>
      </c>
      <c r="B1" s="2" t="s">
        <v>1</v>
      </c>
    </row>
    <row r="2" spans="1:2">
      <c r="B2" s="2" t="s">
        <v>2</v>
      </c>
    </row>
    <row r="3" spans="1:2">
      <c r="A3" s="3" t="s">
        <v>169</v>
      </c>
    </row>
    <row r="4" spans="1:2">
      <c r="A4" s="4" t="s">
        <v>205</v>
      </c>
      <c r="B4"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207</v>
      </c>
      <c r="B1" s="2" t="s">
        <v>1</v>
      </c>
    </row>
    <row r="2" spans="1:2">
      <c r="B2" s="2" t="s">
        <v>2</v>
      </c>
    </row>
    <row r="3" spans="1:2">
      <c r="A3" s="3" t="s">
        <v>172</v>
      </c>
    </row>
    <row r="4" spans="1:2">
      <c r="A4" s="4" t="s">
        <v>208</v>
      </c>
      <c r="B4" s="4" t="s">
        <v>209</v>
      </c>
    </row>
    <row r="5" spans="1:2">
      <c r="A5" s="4" t="s">
        <v>210</v>
      </c>
      <c r="B5" s="4" t="s">
        <v>211</v>
      </c>
    </row>
    <row r="6" spans="1:2">
      <c r="A6" s="4" t="s">
        <v>212</v>
      </c>
      <c r="B6"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4</v>
      </c>
      <c r="B1" s="2" t="s">
        <v>1</v>
      </c>
    </row>
    <row r="2" spans="1:2">
      <c r="B2" s="2" t="s">
        <v>2</v>
      </c>
    </row>
    <row r="3" spans="1:2">
      <c r="A3" s="3" t="s">
        <v>178</v>
      </c>
    </row>
    <row r="4" spans="1:2">
      <c r="A4" s="4" t="s">
        <v>215</v>
      </c>
      <c r="B4"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N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3"/>
    <col customWidth="1" max="6" min="6" width="14"/>
    <col customWidth="1" max="7" min="7" width="15"/>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217</v>
      </c>
      <c r="B1" s="2" t="s">
        <v>218</v>
      </c>
      <c r="C1" s="2" t="s">
        <v>219</v>
      </c>
      <c r="D1" s="2" t="s">
        <v>220</v>
      </c>
      <c r="E1" s="2" t="s">
        <v>221</v>
      </c>
      <c r="F1" s="2" t="s">
        <v>222</v>
      </c>
      <c r="G1" s="2" t="s">
        <v>223</v>
      </c>
      <c r="H1" s="2" t="s">
        <v>2</v>
      </c>
      <c r="I1" s="2" t="s">
        <v>224</v>
      </c>
      <c r="J1" s="2" t="s">
        <v>225</v>
      </c>
      <c r="K1" s="2" t="s">
        <v>2</v>
      </c>
      <c r="L1" s="2" t="s">
        <v>77</v>
      </c>
      <c r="M1" s="2" t="s">
        <v>30</v>
      </c>
      <c r="N1" s="2" t="s">
        <v>226</v>
      </c>
    </row>
    <row r="2" spans="1:14">
      <c r="A2" s="3" t="s">
        <v>227</v>
      </c>
    </row>
    <row r="3" spans="1:14">
      <c r="A3" s="4" t="s">
        <v>228</v>
      </c>
      <c r="H3" s="7" t="n">
        <v>200000</v>
      </c>
      <c r="K3" s="7" t="n">
        <v>200000</v>
      </c>
    </row>
    <row r="4" spans="1:14">
      <c r="A4" s="4" t="s">
        <v>229</v>
      </c>
      <c r="E4" s="7" t="n">
        <v>11000000</v>
      </c>
      <c r="F4" s="7" t="n">
        <v>24000000</v>
      </c>
    </row>
    <row r="5" spans="1:14">
      <c r="A5" s="4" t="s">
        <v>230</v>
      </c>
      <c r="J5" s="7" t="n">
        <v>300000</v>
      </c>
      <c r="L5" s="7" t="n">
        <v>3707993</v>
      </c>
    </row>
    <row r="6" spans="1:14">
      <c r="A6" s="4" t="s">
        <v>150</v>
      </c>
      <c r="E6" s="7" t="n">
        <v>300000</v>
      </c>
      <c r="L6" s="7" t="n">
        <v>332000</v>
      </c>
    </row>
    <row r="7" spans="1:14">
      <c r="A7" s="4" t="s">
        <v>231</v>
      </c>
      <c r="K7" s="5" t="n">
        <v>39520000</v>
      </c>
    </row>
    <row r="8" spans="1:14">
      <c r="A8" s="4" t="s">
        <v>232</v>
      </c>
      <c r="H8" s="7" t="n">
        <v>10100000</v>
      </c>
      <c r="K8" s="5" t="n">
        <v>10100000</v>
      </c>
    </row>
    <row r="9" spans="1:14">
      <c r="A9" s="4" t="s">
        <v>233</v>
      </c>
    </row>
    <row r="10" spans="1:14">
      <c r="A10" s="3" t="s">
        <v>227</v>
      </c>
    </row>
    <row r="11" spans="1:14">
      <c r="A11" s="4" t="s">
        <v>234</v>
      </c>
      <c r="I11" s="7" t="n">
        <v>4000000</v>
      </c>
    </row>
    <row r="12" spans="1:14">
      <c r="A12" s="4" t="s">
        <v>235</v>
      </c>
    </row>
    <row r="13" spans="1:14">
      <c r="A13" s="3" t="s">
        <v>227</v>
      </c>
    </row>
    <row r="14" spans="1:14">
      <c r="A14" s="4" t="s">
        <v>236</v>
      </c>
      <c r="G14" s="4" t="s">
        <v>237</v>
      </c>
    </row>
    <row r="15" spans="1:14">
      <c r="A15" s="4" t="s">
        <v>238</v>
      </c>
      <c r="G15" s="7" t="n">
        <v>28000000</v>
      </c>
      <c r="N15" s="7" t="n">
        <v>28000000</v>
      </c>
    </row>
    <row r="16" spans="1:14">
      <c r="A16" s="4" t="s">
        <v>239</v>
      </c>
      <c r="G16" s="5" t="n">
        <v>650759</v>
      </c>
    </row>
    <row r="17" spans="1:14">
      <c r="A17" s="4" t="s">
        <v>240</v>
      </c>
      <c r="C17" s="7" t="n">
        <v>4800000</v>
      </c>
      <c r="G17" s="7" t="n">
        <v>3400000</v>
      </c>
      <c r="M17" s="7" t="n">
        <v>6300000</v>
      </c>
    </row>
    <row r="18" spans="1:14">
      <c r="A18" s="4" t="s">
        <v>241</v>
      </c>
      <c r="K18" s="7" t="n">
        <v>3600000</v>
      </c>
    </row>
    <row r="19" spans="1:14">
      <c r="A19" s="4" t="s">
        <v>242</v>
      </c>
    </row>
    <row r="20" spans="1:14">
      <c r="A20" s="3" t="s">
        <v>227</v>
      </c>
    </row>
    <row r="21" spans="1:14">
      <c r="A21" s="4" t="s">
        <v>239</v>
      </c>
      <c r="C21" s="5" t="n">
        <v>470480</v>
      </c>
    </row>
    <row r="22" spans="1:14">
      <c r="A22" s="4" t="s">
        <v>243</v>
      </c>
    </row>
    <row r="23" spans="1:14">
      <c r="A23" s="3" t="s">
        <v>227</v>
      </c>
    </row>
    <row r="24" spans="1:14">
      <c r="A24" s="4" t="s">
        <v>244</v>
      </c>
      <c r="C24" s="7" t="n">
        <v>8800000</v>
      </c>
      <c r="M24" s="7" t="n">
        <v>11600000</v>
      </c>
    </row>
    <row r="25" spans="1:14">
      <c r="A25" s="4" t="s">
        <v>245</v>
      </c>
    </row>
    <row r="26" spans="1:14">
      <c r="A26" s="3" t="s">
        <v>227</v>
      </c>
    </row>
    <row r="27" spans="1:14">
      <c r="A27" s="4" t="s">
        <v>246</v>
      </c>
      <c r="C27" s="5" t="n">
        <v>867679</v>
      </c>
    </row>
    <row r="28" spans="1:14">
      <c r="A28" s="4" t="s">
        <v>247</v>
      </c>
    </row>
    <row r="29" spans="1:14">
      <c r="A29" s="3" t="s">
        <v>227</v>
      </c>
    </row>
    <row r="30" spans="1:14">
      <c r="A30" s="4" t="s">
        <v>248</v>
      </c>
      <c r="G30" s="5" t="n">
        <v>867679</v>
      </c>
    </row>
    <row r="31" spans="1:14">
      <c r="A31" s="4" t="s">
        <v>249</v>
      </c>
      <c r="G31" s="7" t="n">
        <v>4200000</v>
      </c>
    </row>
    <row r="32" spans="1:14">
      <c r="A32" s="4" t="s">
        <v>250</v>
      </c>
    </row>
    <row r="33" spans="1:14">
      <c r="A33" s="3" t="s">
        <v>227</v>
      </c>
    </row>
    <row r="34" spans="1:14">
      <c r="A34" s="4" t="s">
        <v>248</v>
      </c>
      <c r="G34" s="5" t="n">
        <v>189915</v>
      </c>
    </row>
    <row r="35" spans="1:14">
      <c r="A35" s="4" t="s">
        <v>249</v>
      </c>
      <c r="G35" s="7" t="n">
        <v>900000</v>
      </c>
    </row>
    <row r="36" spans="1:14">
      <c r="A36" s="4" t="s">
        <v>244</v>
      </c>
      <c r="G36" s="7" t="n">
        <v>3300000</v>
      </c>
    </row>
    <row r="37" spans="1:14">
      <c r="A37" s="4" t="s">
        <v>251</v>
      </c>
    </row>
    <row r="38" spans="1:14">
      <c r="A38" s="3" t="s">
        <v>227</v>
      </c>
    </row>
    <row r="39" spans="1:14">
      <c r="A39" s="4" t="s">
        <v>231</v>
      </c>
      <c r="D39" s="7" t="n">
        <v>12000000</v>
      </c>
    </row>
    <row r="40" spans="1:14">
      <c r="A40" s="4" t="s">
        <v>252</v>
      </c>
      <c r="D40" s="5" t="n">
        <v>6000000</v>
      </c>
    </row>
    <row r="41" spans="1:14">
      <c r="A41" s="4" t="s">
        <v>253</v>
      </c>
      <c r="D41" s="7" t="n">
        <v>6000000</v>
      </c>
    </row>
    <row r="42" spans="1:14">
      <c r="A42" s="4" t="s">
        <v>194</v>
      </c>
    </row>
    <row r="43" spans="1:14">
      <c r="A43" s="3" t="s">
        <v>227</v>
      </c>
    </row>
    <row r="44" spans="1:14">
      <c r="A44" s="4" t="s">
        <v>236</v>
      </c>
      <c r="B44" s="4" t="s">
        <v>254</v>
      </c>
    </row>
    <row r="45" spans="1:14">
      <c r="A45" s="4" t="s">
        <v>231</v>
      </c>
      <c r="B45" s="7" t="n">
        <v>38000000</v>
      </c>
    </row>
    <row r="46" spans="1:14">
      <c r="A46" s="4" t="s">
        <v>252</v>
      </c>
      <c r="B46" s="5" t="n">
        <v>35000000</v>
      </c>
    </row>
    <row r="47" spans="1:14">
      <c r="A47" s="4" t="s">
        <v>253</v>
      </c>
      <c r="B47" s="5" t="n">
        <v>3000000</v>
      </c>
    </row>
    <row r="48" spans="1:14">
      <c r="A48" s="4" t="s">
        <v>255</v>
      </c>
      <c r="B48" s="7" t="n">
        <v>100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56</v>
      </c>
      <c r="B1" s="2" t="s">
        <v>2</v>
      </c>
      <c r="C1" s="2" t="s">
        <v>218</v>
      </c>
      <c r="D1" s="2" t="s">
        <v>30</v>
      </c>
    </row>
    <row r="2" spans="1:4">
      <c r="A2" s="3" t="s">
        <v>227</v>
      </c>
    </row>
    <row r="3" spans="1:4">
      <c r="A3" s="4" t="s">
        <v>40</v>
      </c>
      <c r="B3" s="7" t="n">
        <v>25377447</v>
      </c>
      <c r="D3" s="7" t="n">
        <v>15275264</v>
      </c>
    </row>
    <row r="4" spans="1:4">
      <c r="A4" s="4" t="s">
        <v>194</v>
      </c>
    </row>
    <row r="5" spans="1:4">
      <c r="A5" s="3" t="s">
        <v>227</v>
      </c>
    </row>
    <row r="6" spans="1:4">
      <c r="A6" s="4" t="s">
        <v>257</v>
      </c>
      <c r="C6" s="7" t="n">
        <v>357734</v>
      </c>
    </row>
    <row r="7" spans="1:4">
      <c r="A7" s="4" t="s">
        <v>258</v>
      </c>
      <c r="C7" s="5" t="n">
        <v>27346200</v>
      </c>
    </row>
    <row r="8" spans="1:4">
      <c r="A8" s="4" t="s">
        <v>40</v>
      </c>
      <c r="C8" s="5" t="n">
        <v>10102183</v>
      </c>
    </row>
    <row r="9" spans="1:4">
      <c r="A9" s="4" t="s">
        <v>259</v>
      </c>
      <c r="C9" s="5" t="n">
        <v>193883</v>
      </c>
    </row>
    <row r="10" spans="1:4">
      <c r="A10" s="4" t="s">
        <v>260</v>
      </c>
      <c r="C10" s="7" t="n">
        <v>38000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5"/>
  </cols>
  <sheetData>
    <row r="1" spans="1:2">
      <c r="A1" s="1" t="s">
        <v>261</v>
      </c>
      <c r="B1" s="2" t="s">
        <v>1</v>
      </c>
    </row>
    <row r="2" spans="1:2">
      <c r="B2" s="2" t="s">
        <v>2</v>
      </c>
    </row>
    <row r="3" spans="1:2">
      <c r="A3" s="3" t="s">
        <v>262</v>
      </c>
    </row>
    <row r="4" spans="1:2">
      <c r="A4" s="4" t="s">
        <v>263</v>
      </c>
      <c r="B4" s="4" t="s">
        <v>264</v>
      </c>
    </row>
    <row r="5" spans="1:2">
      <c r="A5" s="4" t="s">
        <v>265</v>
      </c>
      <c r="B5" s="4" t="s">
        <v>266</v>
      </c>
    </row>
    <row r="6" spans="1:2">
      <c r="A6" s="4" t="s">
        <v>267</v>
      </c>
    </row>
    <row r="7" spans="1:2">
      <c r="A7" s="3" t="s">
        <v>262</v>
      </c>
    </row>
    <row r="8" spans="1:2">
      <c r="A8" s="4" t="s">
        <v>268</v>
      </c>
      <c r="B8" s="4" t="s">
        <v>269</v>
      </c>
    </row>
    <row r="9" spans="1:2">
      <c r="A9" s="4" t="s">
        <v>270</v>
      </c>
    </row>
    <row r="10" spans="1:2">
      <c r="A10" s="3" t="s">
        <v>262</v>
      </c>
    </row>
    <row r="11" spans="1:2">
      <c r="A11" s="4" t="s">
        <v>268</v>
      </c>
      <c r="B11" s="4" t="s">
        <v>271</v>
      </c>
    </row>
    <row r="12" spans="1:2">
      <c r="A12" s="4" t="s">
        <v>272</v>
      </c>
    </row>
    <row r="13" spans="1:2">
      <c r="A13" s="3" t="s">
        <v>262</v>
      </c>
    </row>
    <row r="14" spans="1:2">
      <c r="A14" s="4" t="s">
        <v>268</v>
      </c>
      <c r="B14" s="4" t="s">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4</v>
      </c>
      <c r="B1" s="2" t="s">
        <v>76</v>
      </c>
      <c r="D1" s="2" t="s">
        <v>1</v>
      </c>
    </row>
    <row r="2" spans="1:5">
      <c r="B2" s="2" t="s">
        <v>2</v>
      </c>
      <c r="C2" s="2" t="s">
        <v>77</v>
      </c>
      <c r="D2" s="2" t="s">
        <v>2</v>
      </c>
      <c r="E2" s="2" t="s">
        <v>77</v>
      </c>
    </row>
    <row r="3" spans="1:5">
      <c r="A3" s="3" t="s">
        <v>275</v>
      </c>
    </row>
    <row r="4" spans="1:5">
      <c r="A4" s="4" t="s">
        <v>79</v>
      </c>
      <c r="B4" s="7" t="n">
        <v>65631709</v>
      </c>
      <c r="C4" s="7" t="n">
        <v>67354259</v>
      </c>
      <c r="D4" s="7" t="n">
        <v>187926182</v>
      </c>
      <c r="E4" s="7" t="n">
        <v>193482282</v>
      </c>
    </row>
    <row r="5" spans="1:5">
      <c r="A5" s="4" t="s">
        <v>90</v>
      </c>
      <c r="B5" s="5" t="n">
        <v>10555269</v>
      </c>
      <c r="C5" s="5" t="n">
        <v>13816564</v>
      </c>
      <c r="D5" s="5" t="n">
        <v>28781994</v>
      </c>
      <c r="E5" s="5" t="n">
        <v>32834524</v>
      </c>
    </row>
    <row r="6" spans="1:5">
      <c r="A6" s="4" t="s">
        <v>97</v>
      </c>
      <c r="B6" s="7" t="n">
        <v>3274153</v>
      </c>
      <c r="C6" s="7" t="n">
        <v>5097542</v>
      </c>
      <c r="D6" s="7" t="n">
        <v>10086885</v>
      </c>
      <c r="E6" s="7" t="n">
        <v>10200662</v>
      </c>
    </row>
    <row r="7" spans="1:5">
      <c r="A7" s="4" t="s">
        <v>276</v>
      </c>
      <c r="B7" s="9" t="n">
        <v>0.12</v>
      </c>
      <c r="C7" s="9" t="n">
        <v>0.18</v>
      </c>
      <c r="D7" s="9" t="n">
        <v>0.37</v>
      </c>
      <c r="E7" s="9" t="n">
        <v>0.37</v>
      </c>
    </row>
    <row r="8" spans="1:5">
      <c r="A8" s="4" t="s">
        <v>277</v>
      </c>
      <c r="B8" s="9" t="n">
        <v>0.12</v>
      </c>
      <c r="C8" s="9" t="n">
        <v>0.18</v>
      </c>
      <c r="D8" s="9" t="n">
        <v>0.36</v>
      </c>
      <c r="E8" s="9" t="n">
        <v>0.37</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278</v>
      </c>
      <c r="B1" s="2" t="s">
        <v>2</v>
      </c>
      <c r="C1" s="2" t="s">
        <v>30</v>
      </c>
    </row>
    <row r="2" spans="1:3">
      <c r="A2" s="3" t="s">
        <v>279</v>
      </c>
    </row>
    <row r="3" spans="1:3">
      <c r="A3" s="4" t="s">
        <v>280</v>
      </c>
      <c r="B3" s="7" t="n">
        <v>582859</v>
      </c>
      <c r="C3" s="7" t="n">
        <v>630874</v>
      </c>
    </row>
    <row r="4" spans="1:3">
      <c r="A4" s="4" t="s">
        <v>281</v>
      </c>
      <c r="B4" s="5" t="n">
        <v>253582859</v>
      </c>
      <c r="C4" s="5" t="n">
        <v>225630874</v>
      </c>
    </row>
    <row r="5" spans="1:3">
      <c r="A5" s="4" t="s">
        <v>282</v>
      </c>
      <c r="B5" s="5" t="n">
        <v>-9707463</v>
      </c>
      <c r="C5" s="5" t="n">
        <v>-10850972</v>
      </c>
    </row>
    <row r="6" spans="1:3">
      <c r="A6" s="4" t="s">
        <v>283</v>
      </c>
      <c r="B6" s="5" t="n">
        <v>243875396</v>
      </c>
      <c r="C6" s="5" t="n">
        <v>214779902</v>
      </c>
    </row>
    <row r="7" spans="1:3">
      <c r="A7" s="4" t="s">
        <v>283</v>
      </c>
      <c r="B7" s="5" t="n">
        <v>243875396</v>
      </c>
      <c r="C7" s="5" t="n">
        <v>214779902</v>
      </c>
    </row>
    <row r="8" spans="1:3">
      <c r="A8" s="4" t="s">
        <v>284</v>
      </c>
      <c r="B8" s="5" t="n">
        <v>-66331</v>
      </c>
      <c r="C8" s="5" t="n">
        <v>-2314020</v>
      </c>
    </row>
    <row r="9" spans="1:3">
      <c r="A9" s="4" t="s">
        <v>285</v>
      </c>
      <c r="B9" s="5" t="n">
        <v>243809065</v>
      </c>
      <c r="C9" s="5" t="n">
        <v>212465882</v>
      </c>
    </row>
    <row r="10" spans="1:3">
      <c r="A10" s="4" t="s">
        <v>286</v>
      </c>
    </row>
    <row r="11" spans="1:3">
      <c r="A11" s="3" t="s">
        <v>279</v>
      </c>
    </row>
    <row r="12" spans="1:3">
      <c r="A12" s="4" t="s">
        <v>283</v>
      </c>
      <c r="B12" s="5" t="n">
        <v>253000000</v>
      </c>
      <c r="C12" s="5" t="n">
        <v>225000000</v>
      </c>
    </row>
    <row r="13" spans="1:3">
      <c r="A13" s="4" t="s">
        <v>287</v>
      </c>
    </row>
    <row r="14" spans="1:3">
      <c r="A14" s="3" t="s">
        <v>279</v>
      </c>
    </row>
    <row r="15" spans="1:3">
      <c r="A15" s="4" t="s">
        <v>288</v>
      </c>
      <c r="B15" s="7" t="n">
        <v>0</v>
      </c>
      <c r="C15" s="7" t="n">
        <v>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21"/>
    <col customWidth="1" max="5" min="5" width="21"/>
  </cols>
  <sheetData>
    <row r="1" spans="1:5">
      <c r="A1" s="1" t="s">
        <v>289</v>
      </c>
      <c r="B1" s="2" t="s">
        <v>76</v>
      </c>
      <c r="C1" s="2" t="s">
        <v>1</v>
      </c>
    </row>
    <row r="2" spans="1:5">
      <c r="B2" s="2" t="s">
        <v>290</v>
      </c>
      <c r="C2" s="2" t="s">
        <v>290</v>
      </c>
      <c r="D2" s="2" t="s">
        <v>291</v>
      </c>
      <c r="E2" s="2" t="s">
        <v>292</v>
      </c>
    </row>
    <row r="3" spans="1:5">
      <c r="A3" s="3" t="s">
        <v>279</v>
      </c>
    </row>
    <row r="4" spans="1:5">
      <c r="A4" s="4" t="s">
        <v>93</v>
      </c>
      <c r="B4" s="7" t="n">
        <v>-281021</v>
      </c>
      <c r="C4" s="7" t="n">
        <v>-281021</v>
      </c>
    </row>
    <row r="5" spans="1:5">
      <c r="A5" s="4" t="s">
        <v>286</v>
      </c>
    </row>
    <row r="6" spans="1:5">
      <c r="A6" s="3" t="s">
        <v>279</v>
      </c>
    </row>
    <row r="7" spans="1:5">
      <c r="A7" s="4" t="s">
        <v>283</v>
      </c>
      <c r="B7" s="7" t="n">
        <v>253000000</v>
      </c>
      <c r="C7" s="7" t="n">
        <v>253000000</v>
      </c>
      <c r="E7" s="7" t="n">
        <v>225000000</v>
      </c>
    </row>
    <row r="8" spans="1:5">
      <c r="A8" s="4" t="s">
        <v>293</v>
      </c>
      <c r="B8" s="4" t="s">
        <v>294</v>
      </c>
      <c r="C8" s="4" t="s">
        <v>294</v>
      </c>
      <c r="E8" s="4" t="s">
        <v>295</v>
      </c>
    </row>
    <row r="9" spans="1:5">
      <c r="A9" s="4" t="s">
        <v>296</v>
      </c>
      <c r="C9" s="4" t="s">
        <v>297</v>
      </c>
    </row>
    <row r="10" spans="1:5">
      <c r="A10" s="4" t="s">
        <v>298</v>
      </c>
      <c r="D10" s="7" t="n">
        <v>35000000</v>
      </c>
    </row>
    <row r="11" spans="1:5">
      <c r="A11" s="4" t="s">
        <v>299</v>
      </c>
    </row>
    <row r="12" spans="1:5">
      <c r="A12" s="3" t="s">
        <v>279</v>
      </c>
    </row>
    <row r="13" spans="1:5">
      <c r="A13" s="4" t="s">
        <v>300</v>
      </c>
      <c r="C13" s="4" t="s">
        <v>301</v>
      </c>
    </row>
    <row r="14" spans="1:5">
      <c r="A14" s="4" t="s">
        <v>287</v>
      </c>
    </row>
    <row r="15" spans="1:5">
      <c r="A15" s="3" t="s">
        <v>279</v>
      </c>
    </row>
    <row r="16" spans="1:5">
      <c r="A16" s="4" t="s">
        <v>302</v>
      </c>
      <c r="B16" s="7" t="n">
        <v>20000000</v>
      </c>
      <c r="C16" s="7" t="n">
        <v>20000000</v>
      </c>
      <c r="E16" s="7" t="n">
        <v>20000000</v>
      </c>
    </row>
    <row r="17" spans="1:5">
      <c r="A17" s="4" t="s">
        <v>303</v>
      </c>
      <c r="B17" s="7" t="n">
        <v>20000000</v>
      </c>
      <c r="C17" s="7" t="n">
        <v>20000000</v>
      </c>
    </row>
    <row r="18" spans="1:5">
      <c r="A18" s="4" t="s">
        <v>293</v>
      </c>
      <c r="B18" s="4" t="s">
        <v>294</v>
      </c>
      <c r="C18" s="4" t="s">
        <v>294</v>
      </c>
      <c r="E18" s="4" t="s">
        <v>295</v>
      </c>
    </row>
    <row r="19" spans="1:5">
      <c r="A19" s="4" t="s">
        <v>296</v>
      </c>
      <c r="C19" s="4" t="s">
        <v>304</v>
      </c>
    </row>
    <row r="20" spans="1:5">
      <c r="A20" s="4" t="s">
        <v>305</v>
      </c>
    </row>
    <row r="21" spans="1:5">
      <c r="A21" s="3" t="s">
        <v>279</v>
      </c>
    </row>
    <row r="22" spans="1:5">
      <c r="A22" s="4" t="s">
        <v>306</v>
      </c>
      <c r="C22" s="5" t="n">
        <v>6</v>
      </c>
    </row>
    <row r="23" spans="1:5">
      <c r="A23" s="4" t="s">
        <v>307</v>
      </c>
    </row>
    <row r="24" spans="1:5">
      <c r="A24" s="3" t="s">
        <v>279</v>
      </c>
    </row>
    <row r="25" spans="1:5">
      <c r="A25" s="4" t="s">
        <v>306</v>
      </c>
      <c r="C25" s="10" t="n">
        <v>5.75</v>
      </c>
    </row>
    <row r="26" spans="1:5">
      <c r="A26" s="4" t="s">
        <v>308</v>
      </c>
    </row>
    <row r="27" spans="1:5">
      <c r="A27" s="3" t="s">
        <v>279</v>
      </c>
    </row>
    <row r="28" spans="1:5">
      <c r="A28" s="4" t="s">
        <v>306</v>
      </c>
      <c r="C28" s="10" t="n">
        <v>5.25</v>
      </c>
    </row>
    <row r="29" spans="1:5">
      <c r="A29" s="4" t="s">
        <v>309</v>
      </c>
    </row>
    <row r="30" spans="1:5">
      <c r="A30" s="3" t="s">
        <v>279</v>
      </c>
    </row>
    <row r="31" spans="1:5">
      <c r="A31" s="4" t="s">
        <v>283</v>
      </c>
      <c r="B31" s="7" t="n">
        <v>253000000</v>
      </c>
      <c r="C31" s="7" t="n">
        <v>253000000</v>
      </c>
    </row>
    <row r="32" spans="1:5">
      <c r="A32" s="4" t="s">
        <v>310</v>
      </c>
      <c r="C32" s="4" t="s">
        <v>311</v>
      </c>
    </row>
    <row r="33" spans="1:5">
      <c r="A33" s="4" t="s">
        <v>312</v>
      </c>
      <c r="C33" s="4" t="s">
        <v>313</v>
      </c>
    </row>
    <row r="34" spans="1:5">
      <c r="A34" s="4" t="s">
        <v>314</v>
      </c>
    </row>
    <row r="35" spans="1:5">
      <c r="A35" s="3" t="s">
        <v>279</v>
      </c>
    </row>
    <row r="36" spans="1:5">
      <c r="A36" s="4" t="s">
        <v>315</v>
      </c>
      <c r="B36" s="4" t="s">
        <v>316</v>
      </c>
      <c r="C36" s="4" t="s">
        <v>316</v>
      </c>
    </row>
    <row r="37" spans="1:5">
      <c r="A37" s="4" t="s">
        <v>317</v>
      </c>
    </row>
    <row r="38" spans="1:5">
      <c r="A38" s="3" t="s">
        <v>279</v>
      </c>
    </row>
    <row r="39" spans="1:5">
      <c r="A39" s="4" t="s">
        <v>315</v>
      </c>
      <c r="B39" s="4" t="s">
        <v>318</v>
      </c>
      <c r="C39" s="4" t="s">
        <v>318</v>
      </c>
    </row>
    <row r="40" spans="1:5">
      <c r="A40" s="4" t="s">
        <v>319</v>
      </c>
    </row>
    <row r="41" spans="1:5">
      <c r="A41" s="3" t="s">
        <v>279</v>
      </c>
    </row>
    <row r="42" spans="1:5">
      <c r="A42" s="4" t="s">
        <v>315</v>
      </c>
      <c r="B42" s="4" t="s">
        <v>320</v>
      </c>
      <c r="C42" s="4" t="s">
        <v>320</v>
      </c>
    </row>
    <row r="43" spans="1:5">
      <c r="A43" s="4" t="s">
        <v>321</v>
      </c>
    </row>
    <row r="44" spans="1:5">
      <c r="A44" s="3" t="s">
        <v>279</v>
      </c>
    </row>
    <row r="45" spans="1:5">
      <c r="A45" s="4" t="s">
        <v>322</v>
      </c>
      <c r="C45" s="4" t="s">
        <v>323</v>
      </c>
    </row>
    <row r="46" spans="1:5">
      <c r="A46" s="4" t="s">
        <v>324</v>
      </c>
    </row>
    <row r="47" spans="1:5">
      <c r="A47" s="3" t="s">
        <v>279</v>
      </c>
    </row>
    <row r="48" spans="1:5">
      <c r="A48" s="4" t="s">
        <v>322</v>
      </c>
      <c r="C48" s="4" t="s">
        <v>3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5</v>
      </c>
      <c r="B1" s="2" t="s">
        <v>2</v>
      </c>
      <c r="C1" s="2" t="s">
        <v>30</v>
      </c>
    </row>
    <row r="2" spans="1:3">
      <c r="A2" s="4" t="s">
        <v>66</v>
      </c>
      <c r="B2" s="7" t="n">
        <v>1836570</v>
      </c>
      <c r="C2" s="7" t="n">
        <v>1623408</v>
      </c>
    </row>
    <row r="3" spans="1:3">
      <c r="A3" s="4" t="s">
        <v>67</v>
      </c>
      <c r="B3" s="8" t="n">
        <v>0.001</v>
      </c>
      <c r="C3" s="8" t="n">
        <v>0.001</v>
      </c>
    </row>
    <row r="4" spans="1:3">
      <c r="A4" s="4" t="s">
        <v>68</v>
      </c>
      <c r="B4" s="5" t="n">
        <v>10000000</v>
      </c>
      <c r="C4" s="5" t="n">
        <v>10000000</v>
      </c>
    </row>
    <row r="5" spans="1:3">
      <c r="A5" s="4" t="s">
        <v>69</v>
      </c>
      <c r="B5" s="5" t="n">
        <v>0</v>
      </c>
      <c r="C5" s="5" t="n">
        <v>0</v>
      </c>
    </row>
    <row r="6" spans="1:3">
      <c r="A6" s="4" t="s">
        <v>70</v>
      </c>
      <c r="B6" s="5" t="n">
        <v>4379477</v>
      </c>
      <c r="C6" s="5" t="n">
        <v>3032740</v>
      </c>
    </row>
    <row r="7" spans="1:3">
      <c r="A7" s="4" t="s">
        <v>26</v>
      </c>
    </row>
    <row r="8" spans="1:3">
      <c r="A8" s="4" t="s">
        <v>71</v>
      </c>
      <c r="B8" s="8" t="n">
        <v>0.001</v>
      </c>
      <c r="C8" s="8" t="n">
        <v>0.001</v>
      </c>
    </row>
    <row r="9" spans="1:3">
      <c r="A9" s="4" t="s">
        <v>72</v>
      </c>
      <c r="B9" s="5" t="n">
        <v>150000000</v>
      </c>
      <c r="C9" s="5" t="n">
        <v>150000000</v>
      </c>
    </row>
    <row r="10" spans="1:3">
      <c r="A10" s="4" t="s">
        <v>73</v>
      </c>
      <c r="B10" s="5" t="n">
        <v>15200747</v>
      </c>
      <c r="C10" s="5" t="n">
        <v>15222738</v>
      </c>
    </row>
    <row r="11" spans="1:3">
      <c r="A11" s="4" t="s">
        <v>74</v>
      </c>
      <c r="B11" s="5" t="n">
        <v>10821270</v>
      </c>
      <c r="C11" s="5" t="n">
        <v>12189998</v>
      </c>
    </row>
    <row r="12" spans="1:3">
      <c r="A12" s="4" t="s">
        <v>28</v>
      </c>
    </row>
    <row r="13" spans="1:3">
      <c r="A13" s="4" t="s">
        <v>71</v>
      </c>
      <c r="B13" s="8" t="n">
        <v>0.001</v>
      </c>
      <c r="C13" s="8" t="n">
        <v>0.001</v>
      </c>
    </row>
    <row r="14" spans="1:3">
      <c r="A14" s="4" t="s">
        <v>72</v>
      </c>
      <c r="B14" s="5" t="n">
        <v>75000000</v>
      </c>
      <c r="C14" s="5" t="n">
        <v>75000000</v>
      </c>
    </row>
    <row r="15" spans="1:3">
      <c r="A15" s="4" t="s">
        <v>73</v>
      </c>
      <c r="B15" s="5" t="n">
        <v>16662743</v>
      </c>
      <c r="C15" s="5" t="n">
        <v>16662743</v>
      </c>
    </row>
    <row r="16" spans="1:3">
      <c r="A16" s="4" t="s">
        <v>74</v>
      </c>
      <c r="B16" s="5" t="n">
        <v>16662743</v>
      </c>
      <c r="C16" s="5" t="n">
        <v>1666274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6</v>
      </c>
      <c r="B1" s="2" t="s">
        <v>2</v>
      </c>
      <c r="C1" s="2" t="s">
        <v>30</v>
      </c>
    </row>
    <row r="2" spans="1:3">
      <c r="A2" s="3" t="s">
        <v>166</v>
      </c>
    </row>
    <row r="3" spans="1:3">
      <c r="A3" s="5" t="n">
        <v>2018</v>
      </c>
      <c r="B3" s="7" t="n">
        <v>16005</v>
      </c>
    </row>
    <row r="4" spans="1:3">
      <c r="A4" s="5" t="n">
        <v>2019</v>
      </c>
      <c r="B4" s="5" t="n">
        <v>67101</v>
      </c>
    </row>
    <row r="5" spans="1:3">
      <c r="A5" s="5" t="n">
        <v>2020</v>
      </c>
      <c r="B5" s="5" t="n">
        <v>633116</v>
      </c>
    </row>
    <row r="6" spans="1:3">
      <c r="A6" s="5" t="n">
        <v>2021</v>
      </c>
      <c r="B6" s="5" t="n">
        <v>2684940</v>
      </c>
    </row>
    <row r="7" spans="1:3">
      <c r="A7" s="5" t="n">
        <v>2022</v>
      </c>
      <c r="B7" s="5" t="n">
        <v>2614572</v>
      </c>
    </row>
    <row r="8" spans="1:3">
      <c r="A8" s="4" t="s">
        <v>327</v>
      </c>
      <c r="B8" s="5" t="n">
        <v>247567125</v>
      </c>
    </row>
    <row r="9" spans="1:3">
      <c r="A9" s="4" t="s">
        <v>328</v>
      </c>
      <c r="B9" s="7" t="n">
        <v>253582859</v>
      </c>
      <c r="C9" s="7" t="n">
        <v>22563087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9</v>
      </c>
      <c r="B1" s="2" t="s">
        <v>76</v>
      </c>
      <c r="D1" s="2" t="s">
        <v>1</v>
      </c>
    </row>
    <row r="2" spans="1:5">
      <c r="B2" s="2" t="s">
        <v>2</v>
      </c>
      <c r="C2" s="2" t="s">
        <v>77</v>
      </c>
      <c r="D2" s="2" t="s">
        <v>2</v>
      </c>
      <c r="E2" s="2" t="s">
        <v>77</v>
      </c>
    </row>
    <row r="3" spans="1:5">
      <c r="A3" s="3" t="s">
        <v>169</v>
      </c>
    </row>
    <row r="4" spans="1:5">
      <c r="A4" s="4" t="s">
        <v>330</v>
      </c>
      <c r="B4" s="7" t="n">
        <v>272195359</v>
      </c>
      <c r="C4" s="7" t="n">
        <v>211719400</v>
      </c>
      <c r="D4" s="7" t="n">
        <v>286166200</v>
      </c>
      <c r="E4" s="7" t="n">
        <v>202491623</v>
      </c>
    </row>
    <row r="5" spans="1:5">
      <c r="A5" s="4" t="s">
        <v>331</v>
      </c>
      <c r="B5" s="5" t="n">
        <v>29888</v>
      </c>
      <c r="D5" s="5" t="n">
        <v>29888</v>
      </c>
    </row>
    <row r="6" spans="1:5">
      <c r="A6" s="4" t="s">
        <v>110</v>
      </c>
      <c r="B6" s="5" t="n">
        <v>457454</v>
      </c>
      <c r="C6" s="5" t="n">
        <v>541982</v>
      </c>
      <c r="D6" s="5" t="n">
        <v>1778630</v>
      </c>
      <c r="E6" s="5" t="n">
        <v>1513677</v>
      </c>
    </row>
    <row r="7" spans="1:5">
      <c r="A7" s="4" t="s">
        <v>141</v>
      </c>
      <c r="B7" s="5" t="n">
        <v>-17093</v>
      </c>
      <c r="C7" s="5" t="n">
        <v>-28408</v>
      </c>
      <c r="D7" s="5" t="n">
        <v>-13600895</v>
      </c>
      <c r="E7" s="5" t="n">
        <v>-506410</v>
      </c>
    </row>
    <row r="8" spans="1:5">
      <c r="A8" s="4" t="s">
        <v>97</v>
      </c>
      <c r="B8" s="5" t="n">
        <v>2631776</v>
      </c>
      <c r="C8" s="5" t="n">
        <v>6070204</v>
      </c>
      <c r="D8" s="5" t="n">
        <v>4389196</v>
      </c>
      <c r="E8" s="5" t="n">
        <v>17462221</v>
      </c>
    </row>
    <row r="9" spans="1:5">
      <c r="A9" s="4" t="s">
        <v>332</v>
      </c>
      <c r="B9" s="5" t="n">
        <v>-1367761</v>
      </c>
      <c r="C9" s="5" t="n">
        <v>-1286010</v>
      </c>
      <c r="D9" s="5" t="n">
        <v>-4102131</v>
      </c>
      <c r="E9" s="5" t="n">
        <v>-3857060</v>
      </c>
    </row>
    <row r="10" spans="1:5">
      <c r="A10" s="4" t="s">
        <v>333</v>
      </c>
      <c r="C10" s="5" t="n">
        <v>-1180</v>
      </c>
      <c r="D10" s="5" t="n">
        <v>-731265</v>
      </c>
      <c r="E10" s="5" t="n">
        <v>-88063</v>
      </c>
    </row>
    <row r="11" spans="1:5">
      <c r="A11" s="4" t="s">
        <v>334</v>
      </c>
      <c r="B11" s="7" t="n">
        <v>273929623</v>
      </c>
      <c r="C11" s="7" t="n">
        <v>217015988</v>
      </c>
      <c r="D11" s="7" t="n">
        <v>273929623</v>
      </c>
      <c r="E11" s="7" t="n">
        <v>217015988</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 customWidth="1" max="5" min="5" width="14"/>
  </cols>
  <sheetData>
    <row r="1" spans="1:5">
      <c r="A1" s="1" t="s">
        <v>335</v>
      </c>
      <c r="B1" s="2" t="s">
        <v>76</v>
      </c>
      <c r="D1" s="2" t="s">
        <v>1</v>
      </c>
    </row>
    <row r="2" spans="1:5">
      <c r="B2" s="2" t="s">
        <v>2</v>
      </c>
      <c r="C2" s="2" t="s">
        <v>77</v>
      </c>
      <c r="D2" s="2" t="s">
        <v>2</v>
      </c>
      <c r="E2" s="2" t="s">
        <v>77</v>
      </c>
    </row>
    <row r="3" spans="1:5">
      <c r="A3" s="3" t="s">
        <v>336</v>
      </c>
    </row>
    <row r="4" spans="1:5">
      <c r="A4" s="4" t="s">
        <v>79</v>
      </c>
      <c r="B4" s="7" t="n">
        <v>65147080</v>
      </c>
      <c r="C4" s="7" t="n">
        <v>58902050</v>
      </c>
      <c r="D4" s="7" t="n">
        <v>181926003</v>
      </c>
      <c r="E4" s="7" t="n">
        <v>173656015</v>
      </c>
    </row>
    <row r="5" spans="1:5">
      <c r="A5" s="4" t="s">
        <v>337</v>
      </c>
    </row>
    <row r="6" spans="1:5">
      <c r="A6" s="3" t="s">
        <v>336</v>
      </c>
    </row>
    <row r="7" spans="1:5">
      <c r="A7" s="4" t="s">
        <v>79</v>
      </c>
      <c r="B7" s="5" t="n">
        <v>56644127</v>
      </c>
      <c r="C7" s="5" t="n">
        <v>52162713</v>
      </c>
      <c r="D7" s="5" t="n">
        <v>157761002</v>
      </c>
      <c r="E7" s="5" t="n">
        <v>154527033</v>
      </c>
    </row>
    <row r="8" spans="1:5">
      <c r="A8" s="4" t="s">
        <v>338</v>
      </c>
    </row>
    <row r="9" spans="1:5">
      <c r="A9" s="3" t="s">
        <v>336</v>
      </c>
    </row>
    <row r="10" spans="1:5">
      <c r="A10" s="4" t="s">
        <v>79</v>
      </c>
      <c r="B10" s="5" t="n">
        <v>3496136</v>
      </c>
      <c r="C10" s="5" t="n">
        <v>3311548</v>
      </c>
      <c r="D10" s="5" t="n">
        <v>10826473</v>
      </c>
      <c r="E10" s="5" t="n">
        <v>9711397</v>
      </c>
    </row>
    <row r="11" spans="1:5">
      <c r="A11" s="4" t="s">
        <v>339</v>
      </c>
    </row>
    <row r="12" spans="1:5">
      <c r="A12" s="3" t="s">
        <v>336</v>
      </c>
    </row>
    <row r="13" spans="1:5">
      <c r="A13" s="4" t="s">
        <v>79</v>
      </c>
      <c r="B13" s="7" t="n">
        <v>5006817</v>
      </c>
      <c r="C13" s="7" t="n">
        <v>3427789</v>
      </c>
      <c r="D13" s="7" t="n">
        <v>13338528</v>
      </c>
      <c r="E13" s="7" t="n">
        <v>9417585</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 customWidth="1" max="6" min="6" width="14"/>
  </cols>
  <sheetData>
    <row r="1" spans="1:6">
      <c r="A1" s="1" t="s">
        <v>340</v>
      </c>
      <c r="B1" s="2" t="s">
        <v>76</v>
      </c>
      <c r="D1" s="2" t="s">
        <v>1</v>
      </c>
    </row>
    <row r="2" spans="1:6">
      <c r="B2" s="2" t="s">
        <v>2</v>
      </c>
      <c r="C2" s="2" t="s">
        <v>77</v>
      </c>
      <c r="D2" s="2" t="s">
        <v>2</v>
      </c>
      <c r="E2" s="2" t="s">
        <v>77</v>
      </c>
      <c r="F2" s="2" t="s">
        <v>30</v>
      </c>
    </row>
    <row r="3" spans="1:6">
      <c r="A3" s="3" t="s">
        <v>172</v>
      </c>
    </row>
    <row r="4" spans="1:6">
      <c r="A4" s="4" t="s">
        <v>341</v>
      </c>
      <c r="B4" s="7" t="n">
        <v>2718519</v>
      </c>
      <c r="D4" s="7" t="n">
        <v>2718519</v>
      </c>
      <c r="F4" s="7" t="n">
        <v>1893508</v>
      </c>
    </row>
    <row r="5" spans="1:6">
      <c r="A5" s="4" t="s">
        <v>342</v>
      </c>
      <c r="B5" s="7" t="n">
        <v>1845022</v>
      </c>
      <c r="C5" s="7" t="n">
        <v>354814</v>
      </c>
      <c r="D5" s="7" t="n">
        <v>2259136</v>
      </c>
      <c r="E5" s="7" t="n">
        <v>1193593</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 customWidth="1" max="6" min="6" width="14"/>
  </cols>
  <sheetData>
    <row r="1" spans="1:6">
      <c r="A1" s="1" t="s">
        <v>343</v>
      </c>
      <c r="B1" s="2" t="s">
        <v>76</v>
      </c>
      <c r="D1" s="2" t="s">
        <v>1</v>
      </c>
    </row>
    <row r="2" spans="1:6">
      <c r="B2" s="2" t="s">
        <v>2</v>
      </c>
      <c r="C2" s="2" t="s">
        <v>77</v>
      </c>
      <c r="D2" s="2" t="s">
        <v>2</v>
      </c>
      <c r="E2" s="2" t="s">
        <v>77</v>
      </c>
      <c r="F2" s="2" t="s">
        <v>30</v>
      </c>
    </row>
    <row r="3" spans="1:6">
      <c r="A3" s="3" t="s">
        <v>172</v>
      </c>
    </row>
    <row r="4" spans="1:6">
      <c r="A4" s="4" t="s">
        <v>344</v>
      </c>
      <c r="B4" s="7" t="n">
        <v>1563809</v>
      </c>
      <c r="D4" s="7" t="n">
        <v>1563809</v>
      </c>
      <c r="F4" s="7" t="n">
        <v>1550172</v>
      </c>
    </row>
    <row r="5" spans="1:6">
      <c r="A5" s="4" t="s">
        <v>345</v>
      </c>
      <c r="B5" s="5" t="n">
        <v>1315712</v>
      </c>
      <c r="D5" s="5" t="n">
        <v>1315712</v>
      </c>
      <c r="F5" s="7" t="n">
        <v>1276170</v>
      </c>
    </row>
    <row r="6" spans="1:6">
      <c r="A6" s="4" t="s">
        <v>346</v>
      </c>
      <c r="B6" s="7" t="n">
        <v>2790888</v>
      </c>
      <c r="C6" s="7" t="n">
        <v>2144090</v>
      </c>
      <c r="D6" s="7" t="n">
        <v>6409976</v>
      </c>
      <c r="E6" s="7" t="n">
        <v>6916643</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47</v>
      </c>
      <c r="B1" s="2" t="s">
        <v>348</v>
      </c>
      <c r="C1" s="2" t="s">
        <v>1</v>
      </c>
    </row>
    <row r="2" spans="1:3">
      <c r="B2" s="2" t="s">
        <v>349</v>
      </c>
      <c r="C2" s="2" t="s">
        <v>2</v>
      </c>
    </row>
    <row r="3" spans="1:3">
      <c r="A3" s="3" t="s">
        <v>350</v>
      </c>
    </row>
    <row r="4" spans="1:3">
      <c r="A4" s="4" t="s">
        <v>351</v>
      </c>
      <c r="C4" s="4" t="s">
        <v>352</v>
      </c>
    </row>
    <row r="5" spans="1:3">
      <c r="A5" s="4" t="s">
        <v>353</v>
      </c>
      <c r="B5" s="7" t="n">
        <v>52</v>
      </c>
    </row>
    <row r="6" spans="1:3">
      <c r="A6" s="4" t="s">
        <v>115</v>
      </c>
    </row>
    <row r="7" spans="1:3">
      <c r="A7" s="3" t="s">
        <v>350</v>
      </c>
    </row>
    <row r="8" spans="1:3">
      <c r="A8" s="4" t="s">
        <v>354</v>
      </c>
      <c r="C8" s="7" t="n">
        <v>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7"/>
  </cols>
  <sheetData>
    <row r="1" spans="1:2">
      <c r="A1" s="1" t="s">
        <v>355</v>
      </c>
      <c r="B1" s="2" t="s">
        <v>1</v>
      </c>
    </row>
    <row r="2" spans="1:2">
      <c r="B2" s="2" t="s">
        <v>356</v>
      </c>
    </row>
    <row r="3" spans="1:2">
      <c r="A3" s="3" t="s">
        <v>357</v>
      </c>
    </row>
    <row r="4" spans="1:2">
      <c r="A4" s="4" t="s">
        <v>358</v>
      </c>
      <c r="B4" s="11" t="n">
        <v>4.8</v>
      </c>
    </row>
    <row r="5" spans="1:2">
      <c r="A5" s="4" t="s">
        <v>359</v>
      </c>
      <c r="B5" s="4" t="s">
        <v>360</v>
      </c>
    </row>
    <row r="6" spans="1:2">
      <c r="A6" s="4" t="s">
        <v>361</v>
      </c>
    </row>
    <row r="7" spans="1:2">
      <c r="A7" s="3" t="s">
        <v>357</v>
      </c>
    </row>
    <row r="8" spans="1:2">
      <c r="A8" s="4" t="s">
        <v>362</v>
      </c>
      <c r="B8" s="4" t="s">
        <v>363</v>
      </c>
    </row>
    <row r="9" spans="1:2">
      <c r="A9" s="4" t="s">
        <v>364</v>
      </c>
    </row>
    <row r="10" spans="1:2">
      <c r="A10" s="3" t="s">
        <v>357</v>
      </c>
    </row>
    <row r="11" spans="1:2">
      <c r="A11" s="4" t="s">
        <v>362</v>
      </c>
      <c r="B11" s="4" t="s">
        <v>365</v>
      </c>
    </row>
    <row r="12" spans="1:2">
      <c r="A12" s="4" t="s">
        <v>26</v>
      </c>
    </row>
    <row r="13" spans="1:2">
      <c r="A13" s="3" t="s">
        <v>357</v>
      </c>
    </row>
    <row r="14" spans="1:2">
      <c r="A14" s="4" t="s">
        <v>366</v>
      </c>
      <c r="B14" s="5" t="n">
        <v>7500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0"/>
  </cols>
  <sheetData>
    <row r="1" spans="1:2">
      <c r="A1" s="1" t="s">
        <v>367</v>
      </c>
      <c r="B1" s="2" t="s">
        <v>1</v>
      </c>
    </row>
    <row r="2" spans="1:2">
      <c r="B2" s="2" t="s">
        <v>368</v>
      </c>
    </row>
    <row r="3" spans="1:2">
      <c r="A3" s="4" t="s">
        <v>369</v>
      </c>
    </row>
    <row r="4" spans="1:2">
      <c r="A4" s="3" t="s">
        <v>357</v>
      </c>
    </row>
    <row r="5" spans="1:2">
      <c r="A5" s="4" t="s">
        <v>370</v>
      </c>
      <c r="B5" s="5" t="n">
        <v>499335</v>
      </c>
    </row>
    <row r="6" spans="1:2">
      <c r="A6" s="4" t="s">
        <v>371</v>
      </c>
      <c r="B6" s="5" t="n">
        <v>48444</v>
      </c>
    </row>
    <row r="7" spans="1:2">
      <c r="A7" s="4" t="s">
        <v>372</v>
      </c>
      <c r="B7" s="5" t="n">
        <v>1143</v>
      </c>
    </row>
    <row r="8" spans="1:2">
      <c r="A8" s="4" t="s">
        <v>373</v>
      </c>
      <c r="B8" s="5" t="n">
        <v>-4500</v>
      </c>
    </row>
    <row r="9" spans="1:2">
      <c r="A9" s="4" t="s">
        <v>374</v>
      </c>
      <c r="B9" s="5" t="n">
        <v>544422</v>
      </c>
    </row>
    <row r="10" spans="1:2">
      <c r="A10" s="4" t="s">
        <v>375</v>
      </c>
      <c r="B10" s="9" t="n">
        <v>10.57</v>
      </c>
    </row>
    <row r="11" spans="1:2">
      <c r="A11" s="4" t="s">
        <v>376</v>
      </c>
      <c r="B11" s="10" t="n">
        <v>6.66</v>
      </c>
    </row>
    <row r="12" spans="1:2">
      <c r="A12" s="4" t="s">
        <v>377</v>
      </c>
      <c r="B12" s="10" t="n">
        <v>12.27</v>
      </c>
    </row>
    <row r="13" spans="1:2">
      <c r="A13" s="4" t="s">
        <v>378</v>
      </c>
      <c r="B13" s="10" t="n">
        <v>10.65</v>
      </c>
    </row>
    <row r="14" spans="1:2">
      <c r="A14" s="4" t="s">
        <v>379</v>
      </c>
      <c r="B14" s="9" t="n">
        <v>9.57</v>
      </c>
    </row>
    <row r="15" spans="1:2">
      <c r="A15" s="4" t="s">
        <v>380</v>
      </c>
    </row>
    <row r="16" spans="1:2">
      <c r="A16" s="3" t="s">
        <v>357</v>
      </c>
    </row>
    <row r="17" spans="1:2">
      <c r="A17" s="4" t="s">
        <v>370</v>
      </c>
      <c r="B17" s="5" t="n">
        <v>156786</v>
      </c>
    </row>
    <row r="18" spans="1:2">
      <c r="A18" s="4" t="s">
        <v>371</v>
      </c>
      <c r="B18" s="5" t="n">
        <v>0</v>
      </c>
    </row>
    <row r="19" spans="1:2">
      <c r="A19" s="4" t="s">
        <v>372</v>
      </c>
      <c r="B19" s="5" t="n">
        <v>7500</v>
      </c>
    </row>
    <row r="20" spans="1:2">
      <c r="A20" s="4" t="s">
        <v>373</v>
      </c>
      <c r="B20" s="5" t="n">
        <v>-24286</v>
      </c>
    </row>
    <row r="21" spans="1:2">
      <c r="A21" s="4" t="s">
        <v>374</v>
      </c>
      <c r="B21" s="5" t="n">
        <v>125000</v>
      </c>
    </row>
    <row r="22" spans="1:2">
      <c r="A22" s="4" t="s">
        <v>375</v>
      </c>
      <c r="B22" s="9" t="n">
        <v>6.54</v>
      </c>
    </row>
    <row r="23" spans="1:2">
      <c r="A23" s="4" t="s">
        <v>376</v>
      </c>
      <c r="B23" s="5" t="n">
        <v>0</v>
      </c>
    </row>
    <row r="24" spans="1:2">
      <c r="A24" s="4" t="s">
        <v>377</v>
      </c>
      <c r="B24" s="10" t="n">
        <v>4.9</v>
      </c>
    </row>
    <row r="25" spans="1:2">
      <c r="A25" s="4" t="s">
        <v>378</v>
      </c>
      <c r="B25" s="10" t="n">
        <v>5.51</v>
      </c>
    </row>
    <row r="26" spans="1:2">
      <c r="A26" s="4" t="s">
        <v>379</v>
      </c>
      <c r="B26" s="9" t="n">
        <v>6.8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81</v>
      </c>
      <c r="B1" s="2" t="s">
        <v>76</v>
      </c>
      <c r="D1" s="2" t="s">
        <v>1</v>
      </c>
      <c r="F1" s="2" t="s">
        <v>382</v>
      </c>
    </row>
    <row r="2" spans="1:6">
      <c r="B2" s="2" t="s">
        <v>2</v>
      </c>
      <c r="C2" s="2" t="s">
        <v>77</v>
      </c>
      <c r="D2" s="2" t="s">
        <v>2</v>
      </c>
      <c r="E2" s="2" t="s">
        <v>77</v>
      </c>
      <c r="F2" s="2" t="s">
        <v>30</v>
      </c>
    </row>
    <row r="3" spans="1:6">
      <c r="A3" s="3" t="s">
        <v>181</v>
      </c>
    </row>
    <row r="4" spans="1:6">
      <c r="A4" s="4" t="s">
        <v>383</v>
      </c>
      <c r="B4" s="4" t="s">
        <v>384</v>
      </c>
      <c r="C4" s="4" t="s">
        <v>385</v>
      </c>
      <c r="D4" s="4" t="s">
        <v>386</v>
      </c>
      <c r="E4" s="4" t="s">
        <v>387</v>
      </c>
    </row>
    <row r="5" spans="1:6">
      <c r="A5" s="4" t="s">
        <v>388</v>
      </c>
      <c r="D5" s="4" t="s">
        <v>389</v>
      </c>
      <c r="F5" s="4" t="s">
        <v>390</v>
      </c>
    </row>
    <row r="6" spans="1:6">
      <c r="A6" s="4" t="s">
        <v>391</v>
      </c>
      <c r="B6" s="11" t="n">
        <v>1.2</v>
      </c>
      <c r="C6" s="7" t="n">
        <v>-1</v>
      </c>
      <c r="E6" s="7" t="n">
        <v>-3</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1"/>
    <col customWidth="1" max="3" min="3" width="42"/>
    <col customWidth="1" max="4" min="4" width="21"/>
  </cols>
  <sheetData>
    <row r="1" spans="1:4">
      <c r="A1" s="1" t="s">
        <v>392</v>
      </c>
      <c r="B1" s="2" t="s">
        <v>393</v>
      </c>
      <c r="C1" s="2" t="s">
        <v>394</v>
      </c>
      <c r="D1" s="2" t="s">
        <v>290</v>
      </c>
    </row>
    <row r="2" spans="1:4">
      <c r="A2" s="3" t="s">
        <v>395</v>
      </c>
    </row>
    <row r="3" spans="1:4">
      <c r="A3" s="4" t="s">
        <v>396</v>
      </c>
      <c r="D3" s="7" t="n">
        <v>187618</v>
      </c>
    </row>
    <row r="4" spans="1:4">
      <c r="A4" s="4" t="s">
        <v>397</v>
      </c>
    </row>
    <row r="5" spans="1:4">
      <c r="A5" s="3" t="s">
        <v>395</v>
      </c>
    </row>
    <row r="6" spans="1:4">
      <c r="A6" s="4" t="s">
        <v>396</v>
      </c>
      <c r="B6" s="7" t="n">
        <v>187618</v>
      </c>
    </row>
    <row r="7" spans="1:4">
      <c r="A7" s="4" t="s">
        <v>398</v>
      </c>
      <c r="B7" s="7" t="n">
        <v>150000</v>
      </c>
    </row>
    <row r="8" spans="1:4">
      <c r="A8" s="4" t="s">
        <v>399</v>
      </c>
      <c r="B8" s="4" t="s">
        <v>400</v>
      </c>
    </row>
    <row r="9" spans="1:4">
      <c r="A9" s="4" t="s">
        <v>401</v>
      </c>
    </row>
    <row r="10" spans="1:4">
      <c r="A10" s="3" t="s">
        <v>395</v>
      </c>
    </row>
    <row r="11" spans="1:4">
      <c r="A11" s="4" t="s">
        <v>402</v>
      </c>
      <c r="C11" s="7" t="n">
        <v>11000</v>
      </c>
    </row>
    <row r="12" spans="1:4">
      <c r="A12" s="4" t="s">
        <v>403</v>
      </c>
      <c r="C12" s="5" t="n">
        <v>1</v>
      </c>
    </row>
    <row r="13" spans="1:4">
      <c r="A13" s="4" t="s">
        <v>404</v>
      </c>
      <c r="C13" s="4" t="s">
        <v>405</v>
      </c>
    </row>
    <row r="14" spans="1:4">
      <c r="A14" s="4" t="s">
        <v>406</v>
      </c>
      <c r="C14" s="5" t="n">
        <v>4</v>
      </c>
    </row>
    <row r="15" spans="1:4">
      <c r="A15" s="4" t="s">
        <v>407</v>
      </c>
      <c r="C15" s="4" t="s">
        <v>36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3" t="s">
        <v>78</v>
      </c>
    </row>
    <row r="4" spans="1:5">
      <c r="A4" s="4" t="s">
        <v>79</v>
      </c>
      <c r="B4" s="7" t="n">
        <v>65147080</v>
      </c>
      <c r="C4" s="7" t="n">
        <v>58902050</v>
      </c>
      <c r="D4" s="7" t="n">
        <v>181926003</v>
      </c>
      <c r="E4" s="7" t="n">
        <v>173656015</v>
      </c>
    </row>
    <row r="5" spans="1:5">
      <c r="A5" s="3" t="s">
        <v>80</v>
      </c>
    </row>
    <row r="6" spans="1:5">
      <c r="A6" s="4" t="s">
        <v>81</v>
      </c>
      <c r="B6" s="5" t="n">
        <v>50351099</v>
      </c>
      <c r="C6" s="5" t="n">
        <v>42481721</v>
      </c>
      <c r="D6" s="5" t="n">
        <v>140831239</v>
      </c>
      <c r="E6" s="5" t="n">
        <v>131344313</v>
      </c>
    </row>
    <row r="7" spans="1:5">
      <c r="A7" s="4" t="s">
        <v>82</v>
      </c>
      <c r="B7" s="5" t="n">
        <v>3665865</v>
      </c>
      <c r="C7" s="5" t="n">
        <v>4026521</v>
      </c>
      <c r="D7" s="5" t="n">
        <v>11388637</v>
      </c>
      <c r="E7" s="5" t="n">
        <v>11745100</v>
      </c>
    </row>
    <row r="8" spans="1:5">
      <c r="A8" s="4" t="s">
        <v>83</v>
      </c>
      <c r="B8" s="5" t="n">
        <v>110901</v>
      </c>
      <c r="D8" s="5" t="n">
        <v>110901</v>
      </c>
      <c r="E8" s="5" t="n">
        <v>746070</v>
      </c>
    </row>
    <row r="9" spans="1:5">
      <c r="A9" s="4" t="s">
        <v>84</v>
      </c>
      <c r="C9" s="5" t="n">
        <v>290581</v>
      </c>
      <c r="E9" s="5" t="n">
        <v>871743</v>
      </c>
    </row>
    <row r="10" spans="1:5">
      <c r="A10" s="4" t="s">
        <v>85</v>
      </c>
      <c r="B10" s="5" t="n">
        <v>1693073</v>
      </c>
      <c r="C10" s="5" t="n">
        <v>1453167</v>
      </c>
      <c r="D10" s="5" t="n">
        <v>4801859</v>
      </c>
      <c r="E10" s="5" t="n">
        <v>4575646</v>
      </c>
    </row>
    <row r="11" spans="1:5">
      <c r="A11" s="4" t="s">
        <v>86</v>
      </c>
      <c r="C11" s="5" t="n">
        <v>-2524195</v>
      </c>
      <c r="D11" s="5" t="n">
        <v>4415925</v>
      </c>
      <c r="E11" s="5" t="n">
        <v>-7666145</v>
      </c>
    </row>
    <row r="12" spans="1:5">
      <c r="A12" s="4" t="s">
        <v>87</v>
      </c>
      <c r="E12" s="5" t="n">
        <v>-3707993</v>
      </c>
    </row>
    <row r="13" spans="1:5">
      <c r="A13" s="4" t="s">
        <v>88</v>
      </c>
      <c r="E13" s="5" t="n">
        <v>-1812448</v>
      </c>
    </row>
    <row r="14" spans="1:5">
      <c r="A14" s="4" t="s">
        <v>89</v>
      </c>
      <c r="B14" s="5" t="n">
        <v>55820938</v>
      </c>
      <c r="C14" s="5" t="n">
        <v>45727795</v>
      </c>
      <c r="D14" s="5" t="n">
        <v>161548561</v>
      </c>
      <c r="E14" s="5" t="n">
        <v>136096286</v>
      </c>
    </row>
    <row r="15" spans="1:5">
      <c r="A15" s="4" t="s">
        <v>90</v>
      </c>
      <c r="B15" s="5" t="n">
        <v>9326142</v>
      </c>
      <c r="C15" s="5" t="n">
        <v>13174255</v>
      </c>
      <c r="D15" s="5" t="n">
        <v>20377442</v>
      </c>
      <c r="E15" s="5" t="n">
        <v>37559729</v>
      </c>
    </row>
    <row r="16" spans="1:5">
      <c r="A16" s="3" t="s">
        <v>91</v>
      </c>
    </row>
    <row r="17" spans="1:5">
      <c r="A17" s="4" t="s">
        <v>92</v>
      </c>
      <c r="B17" s="5" t="n">
        <v>-4073658</v>
      </c>
      <c r="C17" s="5" t="n">
        <v>-4717530</v>
      </c>
      <c r="D17" s="5" t="n">
        <v>-11504473</v>
      </c>
      <c r="E17" s="5" t="n">
        <v>-14296913</v>
      </c>
    </row>
    <row r="18" spans="1:5">
      <c r="A18" s="4" t="s">
        <v>93</v>
      </c>
      <c r="B18" s="5" t="n">
        <v>-281021</v>
      </c>
      <c r="D18" s="5" t="n">
        <v>-281021</v>
      </c>
    </row>
    <row r="19" spans="1:5">
      <c r="A19" s="4" t="s">
        <v>94</v>
      </c>
      <c r="B19" s="5" t="n">
        <v>-761275</v>
      </c>
      <c r="C19" s="5" t="n">
        <v>46219</v>
      </c>
      <c r="D19" s="5" t="n">
        <v>-285063</v>
      </c>
      <c r="E19" s="5" t="n">
        <v>441936</v>
      </c>
    </row>
    <row r="20" spans="1:5">
      <c r="A20" s="4" t="s">
        <v>95</v>
      </c>
      <c r="B20" s="5" t="n">
        <v>4210188</v>
      </c>
      <c r="C20" s="5" t="n">
        <v>8502944</v>
      </c>
      <c r="D20" s="5" t="n">
        <v>8306885</v>
      </c>
      <c r="E20" s="5" t="n">
        <v>23704752</v>
      </c>
    </row>
    <row r="21" spans="1:5">
      <c r="A21" s="4" t="s">
        <v>96</v>
      </c>
      <c r="B21" s="5" t="n">
        <v>1578412</v>
      </c>
      <c r="C21" s="5" t="n">
        <v>2432740</v>
      </c>
      <c r="D21" s="5" t="n">
        <v>3917689</v>
      </c>
      <c r="E21" s="5" t="n">
        <v>6242531</v>
      </c>
    </row>
    <row r="22" spans="1:5">
      <c r="A22" s="4" t="s">
        <v>97</v>
      </c>
      <c r="B22" s="5" t="n">
        <v>2631776</v>
      </c>
      <c r="C22" s="5" t="n">
        <v>6070204</v>
      </c>
      <c r="D22" s="5" t="n">
        <v>4389196</v>
      </c>
      <c r="E22" s="5" t="n">
        <v>17462221</v>
      </c>
    </row>
    <row r="23" spans="1:5">
      <c r="A23" s="3" t="s">
        <v>98</v>
      </c>
    </row>
    <row r="24" spans="1:5">
      <c r="A24" s="4" t="s">
        <v>99</v>
      </c>
      <c r="C24" s="5" t="n">
        <v>-1119</v>
      </c>
      <c r="E24" s="5" t="n">
        <v>-25364</v>
      </c>
    </row>
    <row r="25" spans="1:5">
      <c r="A25" s="4" t="s">
        <v>100</v>
      </c>
      <c r="E25" s="5" t="n">
        <v>-62699</v>
      </c>
    </row>
    <row r="26" spans="1:5">
      <c r="A26" s="4" t="s">
        <v>101</v>
      </c>
      <c r="D26" s="5" t="n">
        <v>-731265</v>
      </c>
    </row>
    <row r="27" spans="1:5">
      <c r="A27" s="4" t="s">
        <v>102</v>
      </c>
      <c r="B27" s="7" t="n">
        <v>2631776</v>
      </c>
      <c r="C27" s="7" t="n">
        <v>6069085</v>
      </c>
      <c r="D27" s="7" t="n">
        <v>3657931</v>
      </c>
      <c r="E27" s="7" t="n">
        <v>17374158</v>
      </c>
    </row>
    <row r="28" spans="1:5">
      <c r="A28" s="3" t="s">
        <v>103</v>
      </c>
    </row>
    <row r="29" spans="1:5">
      <c r="A29" s="4" t="s">
        <v>104</v>
      </c>
      <c r="B29" s="9" t="n">
        <v>0.1</v>
      </c>
      <c r="C29" s="9" t="n">
        <v>0.22</v>
      </c>
      <c r="D29" s="9" t="n">
        <v>0.16</v>
      </c>
      <c r="E29" s="9" t="n">
        <v>0.63</v>
      </c>
    </row>
    <row r="30" spans="1:5">
      <c r="A30" s="4" t="s">
        <v>105</v>
      </c>
      <c r="B30" s="8" t="n">
        <v>0.05</v>
      </c>
      <c r="C30" s="8" t="n">
        <v>0.045</v>
      </c>
      <c r="D30" s="8" t="n">
        <v>0.15</v>
      </c>
      <c r="E30" s="8" t="n">
        <v>0.135</v>
      </c>
    </row>
    <row r="31" spans="1:5">
      <c r="A31" s="3" t="s">
        <v>106</v>
      </c>
    </row>
    <row r="32" spans="1:5">
      <c r="A32" s="4" t="s">
        <v>107</v>
      </c>
      <c r="B32" s="5" t="n">
        <v>27351587</v>
      </c>
      <c r="C32" s="5" t="n">
        <v>27705736</v>
      </c>
      <c r="D32" s="5" t="n">
        <v>27469904</v>
      </c>
      <c r="E32" s="5" t="n">
        <v>27690199</v>
      </c>
    </row>
    <row r="33" spans="1:5">
      <c r="A33" s="4" t="s">
        <v>108</v>
      </c>
      <c r="B33" s="5" t="n">
        <v>27500840</v>
      </c>
      <c r="C33" s="5" t="n">
        <v>27907570</v>
      </c>
      <c r="D33" s="5" t="n">
        <v>27664999</v>
      </c>
      <c r="E33" s="5" t="n">
        <v>2788698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08</v>
      </c>
      <c r="B1" s="2" t="s">
        <v>2</v>
      </c>
      <c r="C1" s="2" t="s">
        <v>30</v>
      </c>
    </row>
    <row r="2" spans="1:3">
      <c r="A2" s="3" t="s">
        <v>409</v>
      </c>
    </row>
    <row r="3" spans="1:3">
      <c r="A3" s="4" t="s">
        <v>410</v>
      </c>
      <c r="B3" s="7" t="n">
        <v>253582859</v>
      </c>
      <c r="C3" s="7" t="n">
        <v>225630874</v>
      </c>
    </row>
    <row r="4" spans="1:3">
      <c r="A4" s="4" t="s">
        <v>286</v>
      </c>
    </row>
    <row r="5" spans="1:3">
      <c r="A5" s="3" t="s">
        <v>409</v>
      </c>
    </row>
    <row r="6" spans="1:3">
      <c r="A6" s="4" t="s">
        <v>283</v>
      </c>
      <c r="B6" s="7" t="n">
        <v>253000000</v>
      </c>
      <c r="C6" s="7" t="n">
        <v>225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9</v>
      </c>
      <c r="B1" s="2" t="s">
        <v>76</v>
      </c>
      <c r="D1" s="2" t="s">
        <v>1</v>
      </c>
    </row>
    <row r="2" spans="1:5">
      <c r="B2" s="2" t="s">
        <v>2</v>
      </c>
      <c r="C2" s="2" t="s">
        <v>77</v>
      </c>
      <c r="D2" s="2" t="s">
        <v>2</v>
      </c>
      <c r="E2" s="2" t="s">
        <v>77</v>
      </c>
    </row>
    <row r="3" spans="1:5">
      <c r="A3" s="4" t="s">
        <v>110</v>
      </c>
      <c r="D3" s="7" t="n">
        <v>1778630</v>
      </c>
      <c r="E3" s="7" t="n">
        <v>1513677</v>
      </c>
    </row>
    <row r="4" spans="1:5">
      <c r="A4" s="4" t="s">
        <v>111</v>
      </c>
      <c r="C4" s="7" t="n">
        <v>726</v>
      </c>
      <c r="E4" s="5" t="n">
        <v>16463</v>
      </c>
    </row>
    <row r="5" spans="1:5">
      <c r="A5" s="4" t="s">
        <v>112</v>
      </c>
      <c r="E5" s="5" t="n">
        <v>40697</v>
      </c>
    </row>
    <row r="6" spans="1:5">
      <c r="A6" s="4" t="s">
        <v>113</v>
      </c>
      <c r="D6" s="5" t="n">
        <v>261358</v>
      </c>
    </row>
    <row r="7" spans="1:5">
      <c r="A7" s="4" t="s">
        <v>114</v>
      </c>
    </row>
    <row r="8" spans="1:5">
      <c r="A8" s="4" t="s">
        <v>110</v>
      </c>
      <c r="B8" s="7" t="n">
        <v>156338</v>
      </c>
      <c r="C8" s="5" t="n">
        <v>69815</v>
      </c>
      <c r="D8" s="5" t="n">
        <v>529802</v>
      </c>
      <c r="E8" s="5" t="n">
        <v>203530</v>
      </c>
    </row>
    <row r="9" spans="1:5">
      <c r="A9" s="4" t="s">
        <v>115</v>
      </c>
    </row>
    <row r="10" spans="1:5">
      <c r="A10" s="4" t="s">
        <v>110</v>
      </c>
      <c r="B10" s="7" t="n">
        <v>301116</v>
      </c>
      <c r="C10" s="7" t="n">
        <v>472167</v>
      </c>
      <c r="D10" s="7" t="n">
        <v>1248828</v>
      </c>
      <c r="E10" s="7" t="n">
        <v>131014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6</v>
      </c>
      <c r="B1" s="2" t="s">
        <v>1</v>
      </c>
    </row>
    <row r="2" spans="1:3">
      <c r="B2" s="2" t="s">
        <v>2</v>
      </c>
      <c r="C2" s="2" t="s">
        <v>77</v>
      </c>
    </row>
    <row r="3" spans="1:3">
      <c r="A3" s="3" t="s">
        <v>117</v>
      </c>
    </row>
    <row r="4" spans="1:3">
      <c r="A4" s="4" t="s">
        <v>97</v>
      </c>
      <c r="B4" s="7" t="n">
        <v>4389196</v>
      </c>
      <c r="C4" s="7" t="n">
        <v>17462221</v>
      </c>
    </row>
    <row r="5" spans="1:3">
      <c r="A5" s="3" t="s">
        <v>118</v>
      </c>
    </row>
    <row r="6" spans="1:3">
      <c r="A6" s="4" t="s">
        <v>110</v>
      </c>
      <c r="B6" s="5" t="n">
        <v>1778630</v>
      </c>
      <c r="C6" s="5" t="n">
        <v>1513677</v>
      </c>
    </row>
    <row r="7" spans="1:3">
      <c r="A7" s="4" t="s">
        <v>119</v>
      </c>
      <c r="B7" s="5" t="n">
        <v>2472298</v>
      </c>
      <c r="C7" s="5" t="n">
        <v>1138019</v>
      </c>
    </row>
    <row r="8" spans="1:3">
      <c r="A8" s="4" t="s">
        <v>85</v>
      </c>
      <c r="B8" s="5" t="n">
        <v>4801859</v>
      </c>
      <c r="C8" s="5" t="n">
        <v>4575646</v>
      </c>
    </row>
    <row r="9" spans="1:3">
      <c r="A9" s="4" t="s">
        <v>86</v>
      </c>
      <c r="B9" s="5" t="n">
        <v>4415925</v>
      </c>
      <c r="C9" s="5" t="n">
        <v>-7666145</v>
      </c>
    </row>
    <row r="10" spans="1:3">
      <c r="A10" s="4" t="s">
        <v>87</v>
      </c>
      <c r="C10" s="5" t="n">
        <v>-3707993</v>
      </c>
    </row>
    <row r="11" spans="1:3">
      <c r="A11" s="4" t="s">
        <v>120</v>
      </c>
      <c r="C11" s="5" t="n">
        <v>-1812448</v>
      </c>
    </row>
    <row r="12" spans="1:3">
      <c r="A12" s="4" t="s">
        <v>121</v>
      </c>
      <c r="B12" s="5" t="n">
        <v>1415549</v>
      </c>
      <c r="C12" s="5" t="n">
        <v>1640424</v>
      </c>
    </row>
    <row r="13" spans="1:3">
      <c r="A13" s="4" t="s">
        <v>93</v>
      </c>
      <c r="B13" s="5" t="n">
        <v>281021</v>
      </c>
    </row>
    <row r="14" spans="1:3">
      <c r="A14" s="4" t="s">
        <v>122</v>
      </c>
      <c r="B14" s="5" t="n">
        <v>2481306</v>
      </c>
      <c r="C14" s="5" t="n">
        <v>5785088</v>
      </c>
    </row>
    <row r="15" spans="1:3">
      <c r="A15" s="3" t="s">
        <v>123</v>
      </c>
    </row>
    <row r="16" spans="1:3">
      <c r="A16" s="4" t="s">
        <v>124</v>
      </c>
      <c r="B16" s="5" t="n">
        <v>-6587432</v>
      </c>
      <c r="C16" s="5" t="n">
        <v>1697994</v>
      </c>
    </row>
    <row r="17" spans="1:3">
      <c r="A17" s="4" t="s">
        <v>34</v>
      </c>
      <c r="B17" s="5" t="n">
        <v>-4057747</v>
      </c>
      <c r="C17" s="5" t="n">
        <v>-2146627</v>
      </c>
    </row>
    <row r="18" spans="1:3">
      <c r="A18" s="4" t="s">
        <v>42</v>
      </c>
      <c r="B18" s="5" t="n">
        <v>-1511179</v>
      </c>
      <c r="C18" s="5" t="n">
        <v>921482</v>
      </c>
    </row>
    <row r="19" spans="1:3">
      <c r="A19" s="4" t="s">
        <v>46</v>
      </c>
      <c r="B19" s="5" t="n">
        <v>6715576</v>
      </c>
      <c r="C19" s="5" t="n">
        <v>1758187</v>
      </c>
    </row>
    <row r="20" spans="1:3">
      <c r="A20" s="4" t="s">
        <v>125</v>
      </c>
      <c r="B20" s="5" t="n">
        <v>212056</v>
      </c>
      <c r="C20" s="5" t="n">
        <v>-3453897</v>
      </c>
    </row>
    <row r="21" spans="1:3">
      <c r="A21" s="4" t="s">
        <v>126</v>
      </c>
      <c r="B21" s="5" t="n">
        <v>19050</v>
      </c>
      <c r="C21" s="5" t="n">
        <v>49118</v>
      </c>
    </row>
    <row r="22" spans="1:3">
      <c r="A22" s="4" t="s">
        <v>127</v>
      </c>
      <c r="B22" s="5" t="n">
        <v>15833485</v>
      </c>
      <c r="C22" s="5" t="n">
        <v>17754746</v>
      </c>
    </row>
    <row r="23" spans="1:3">
      <c r="A23" s="3" t="s">
        <v>128</v>
      </c>
    </row>
    <row r="24" spans="1:3">
      <c r="A24" s="4" t="s">
        <v>129</v>
      </c>
      <c r="B24" s="5" t="n">
        <v>-39520000</v>
      </c>
    </row>
    <row r="25" spans="1:3">
      <c r="A25" s="4" t="s">
        <v>130</v>
      </c>
      <c r="B25" s="5" t="n">
        <v>-3346558</v>
      </c>
      <c r="C25" s="5" t="n">
        <v>-2962466</v>
      </c>
    </row>
    <row r="26" spans="1:3">
      <c r="A26" s="4" t="s">
        <v>131</v>
      </c>
      <c r="C26" s="5" t="n">
        <v>35000000</v>
      </c>
    </row>
    <row r="27" spans="1:3">
      <c r="A27" s="4" t="s">
        <v>132</v>
      </c>
      <c r="B27" s="5" t="n">
        <v>-52500</v>
      </c>
      <c r="C27" s="5" t="n">
        <v>-1109103</v>
      </c>
    </row>
    <row r="28" spans="1:3">
      <c r="A28" s="4" t="s">
        <v>133</v>
      </c>
      <c r="B28" s="5" t="n">
        <v>-150000</v>
      </c>
    </row>
    <row r="29" spans="1:3">
      <c r="A29" s="4" t="s">
        <v>134</v>
      </c>
      <c r="C29" s="5" t="n">
        <v>-150000</v>
      </c>
    </row>
    <row r="30" spans="1:3">
      <c r="A30" s="4" t="s">
        <v>135</v>
      </c>
      <c r="B30" s="5" t="n">
        <v>-43069058</v>
      </c>
      <c r="C30" s="5" t="n">
        <v>30778431</v>
      </c>
    </row>
    <row r="31" spans="1:3">
      <c r="A31" s="3" t="s">
        <v>136</v>
      </c>
    </row>
    <row r="32" spans="1:3">
      <c r="A32" s="4" t="s">
        <v>137</v>
      </c>
      <c r="B32" s="5" t="n">
        <v>35000000</v>
      </c>
    </row>
    <row r="33" spans="1:3">
      <c r="A33" s="4" t="s">
        <v>138</v>
      </c>
      <c r="B33" s="5" t="n">
        <v>-7048014</v>
      </c>
      <c r="C33" s="5" t="n">
        <v>-49045808</v>
      </c>
    </row>
    <row r="34" spans="1:3">
      <c r="A34" s="4" t="s">
        <v>139</v>
      </c>
      <c r="B34" s="5" t="n">
        <v>-553062</v>
      </c>
    </row>
    <row r="35" spans="1:3">
      <c r="A35" s="4" t="s">
        <v>140</v>
      </c>
      <c r="B35" s="5" t="n">
        <v>-4020751</v>
      </c>
      <c r="C35" s="5" t="n">
        <v>-3851460</v>
      </c>
    </row>
    <row r="36" spans="1:3">
      <c r="A36" s="4" t="s">
        <v>141</v>
      </c>
      <c r="B36" s="5" t="n">
        <v>-85489</v>
      </c>
      <c r="C36" s="5" t="n">
        <v>-506410</v>
      </c>
    </row>
    <row r="37" spans="1:3">
      <c r="A37" s="4" t="s">
        <v>142</v>
      </c>
      <c r="B37" s="5" t="n">
        <v>23292684</v>
      </c>
      <c r="C37" s="5" t="n">
        <v>-53403678</v>
      </c>
    </row>
    <row r="38" spans="1:3">
      <c r="A38" s="4" t="s">
        <v>143</v>
      </c>
      <c r="B38" s="5" t="n">
        <v>-3942889</v>
      </c>
      <c r="C38" s="5" t="n">
        <v>-4870501</v>
      </c>
    </row>
    <row r="39" spans="1:3">
      <c r="A39" s="4" t="s">
        <v>144</v>
      </c>
      <c r="B39" s="5" t="n">
        <v>13922390</v>
      </c>
      <c r="C39" s="5" t="n">
        <v>20325415</v>
      </c>
    </row>
    <row r="40" spans="1:3">
      <c r="A40" s="4" t="s">
        <v>145</v>
      </c>
      <c r="B40" s="5" t="n">
        <v>9979501</v>
      </c>
      <c r="C40" s="5" t="n">
        <v>15454914</v>
      </c>
    </row>
    <row r="41" spans="1:3">
      <c r="A41" s="4" t="s">
        <v>146</v>
      </c>
      <c r="B41" s="5" t="n">
        <v>9993376</v>
      </c>
      <c r="C41" s="5" t="n">
        <v>12672589</v>
      </c>
    </row>
    <row r="42" spans="1:3">
      <c r="A42" s="4" t="s">
        <v>147</v>
      </c>
      <c r="B42" s="5" t="n">
        <v>273200</v>
      </c>
      <c r="C42" s="5" t="n">
        <v>2021125</v>
      </c>
    </row>
    <row r="43" spans="1:3">
      <c r="A43" s="3" t="s">
        <v>148</v>
      </c>
    </row>
    <row r="44" spans="1:3">
      <c r="A44" s="4" t="s">
        <v>149</v>
      </c>
      <c r="B44" s="5" t="n">
        <v>1367761</v>
      </c>
      <c r="C44" s="5" t="n">
        <v>1286010</v>
      </c>
    </row>
    <row r="45" spans="1:3">
      <c r="A45" s="4" t="s">
        <v>150</v>
      </c>
      <c r="C45" s="5" t="n">
        <v>332000</v>
      </c>
    </row>
    <row r="46" spans="1:3">
      <c r="A46" s="4" t="s">
        <v>151</v>
      </c>
      <c r="B46" s="5" t="n">
        <v>187618</v>
      </c>
    </row>
    <row r="47" spans="1:3">
      <c r="A47" s="4" t="s">
        <v>152</v>
      </c>
    </row>
    <row r="48" spans="1:3">
      <c r="A48" s="3" t="s">
        <v>118</v>
      </c>
    </row>
    <row r="49" spans="1:3">
      <c r="A49" s="4" t="s">
        <v>120</v>
      </c>
      <c r="C49" s="7" t="n">
        <v>-1812448</v>
      </c>
    </row>
    <row r="50" spans="1:3">
      <c r="A50" s="4" t="s">
        <v>153</v>
      </c>
    </row>
    <row r="51" spans="1:3">
      <c r="A51" s="3" t="s">
        <v>118</v>
      </c>
    </row>
    <row r="52" spans="1:3">
      <c r="A52" s="4" t="s">
        <v>120</v>
      </c>
      <c r="B52" s="5" t="n">
        <v>-992623</v>
      </c>
    </row>
    <row r="53" spans="1:3">
      <c r="A53" s="4" t="s">
        <v>26</v>
      </c>
    </row>
    <row r="54" spans="1:3">
      <c r="A54" s="3" t="s">
        <v>148</v>
      </c>
    </row>
    <row r="55" spans="1:3">
      <c r="A55" s="4" t="s">
        <v>154</v>
      </c>
      <c r="B55" s="5" t="n">
        <v>13515406</v>
      </c>
    </row>
    <row r="56" spans="1:3">
      <c r="A56" s="4" t="s">
        <v>155</v>
      </c>
      <c r="B56" s="7" t="n">
        <v>2988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6T16:07:08Z</dcterms:created>
  <dcterms:modified xmlns:dcterms="http://purl.org/dc/terms/" xmlns:xsi="http://www.w3.org/2001/XMLSchema-instance" xsi:type="dcterms:W3CDTF">2018-11-06T16:07:08Z</dcterms:modified>
</cp:coreProperties>
</file>